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OTHER INFORMATION" sheetId="17" state="visible" r:id="rId17"/>
    <sheet xmlns:r="http://schemas.openxmlformats.org/officeDocument/2006/relationships" name="SEGMENT DATA"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PROPERTY, PLANT AND EQUIPMENT_2"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STOCKHOLDERS' EQUITY (DEFICIT) " sheetId="25" state="visible" r:id="rId25"/>
    <sheet xmlns:r="http://schemas.openxmlformats.org/officeDocument/2006/relationships" name="OTHER INFORMATION OTHER INFORMA" sheetId="26" state="visible" r:id="rId26"/>
    <sheet xmlns:r="http://schemas.openxmlformats.org/officeDocument/2006/relationships" name="SEGMENT DATA (Tables)" sheetId="27" state="visible" r:id="rId27"/>
    <sheet xmlns:r="http://schemas.openxmlformats.org/officeDocument/2006/relationships" name="BASIS OF PRESENTATION (Details)" sheetId="28" state="visible" r:id="rId28"/>
    <sheet xmlns:r="http://schemas.openxmlformats.org/officeDocument/2006/relationships" name="REVENUE - Revenue by Segment an" sheetId="29" state="visible" r:id="rId29"/>
    <sheet xmlns:r="http://schemas.openxmlformats.org/officeDocument/2006/relationships" name="REVENUE - Schedule of Contract " sheetId="30" state="visible" r:id="rId30"/>
    <sheet xmlns:r="http://schemas.openxmlformats.org/officeDocument/2006/relationships" name="REVENUE - Narrative (Details)" sheetId="31" state="visible" r:id="rId31"/>
    <sheet xmlns:r="http://schemas.openxmlformats.org/officeDocument/2006/relationships" name="REVENUE - Revenue From Leases (" sheetId="32" state="visible" r:id="rId32"/>
    <sheet xmlns:r="http://schemas.openxmlformats.org/officeDocument/2006/relationships" name="LEASES - Lease Cost (Details)" sheetId="33" state="visible" r:id="rId33"/>
    <sheet xmlns:r="http://schemas.openxmlformats.org/officeDocument/2006/relationships" name="LEASES - Supplemental Balance S" sheetId="34" state="visible" r:id="rId34"/>
    <sheet xmlns:r="http://schemas.openxmlformats.org/officeDocument/2006/relationships" name="LEASES - Schedule of Future Min" sheetId="35" state="visible" r:id="rId35"/>
    <sheet xmlns:r="http://schemas.openxmlformats.org/officeDocument/2006/relationships" name="LEASES - Supplemental Cash Flow"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PROPERTY, PLANT AND EQUIPMENT_5" sheetId="39" state="visible" r:id="rId39"/>
    <sheet xmlns:r="http://schemas.openxmlformats.org/officeDocument/2006/relationships" name="PROPERTY, PLANT AND EQUIPMENT_6" sheetId="40" state="visible" r:id="rId40"/>
    <sheet xmlns:r="http://schemas.openxmlformats.org/officeDocument/2006/relationships" name="PROPERTY, PLANT AND EQUIPMENT_7" sheetId="41" state="visible" r:id="rId41"/>
    <sheet xmlns:r="http://schemas.openxmlformats.org/officeDocument/2006/relationships" name="LONG-TERM DEBT - Schedule of Lo" sheetId="42" state="visible" r:id="rId42"/>
    <sheet xmlns:r="http://schemas.openxmlformats.org/officeDocument/2006/relationships" name="LONG-TERM DEBT - Narrative (Det" sheetId="43" state="visible" r:id="rId43"/>
    <sheet xmlns:r="http://schemas.openxmlformats.org/officeDocument/2006/relationships" name="LONG-TERM DEBT - Surety Bonds a"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INCOME TAXES - Schedule of Comp" sheetId="47" state="visible" r:id="rId47"/>
    <sheet xmlns:r="http://schemas.openxmlformats.org/officeDocument/2006/relationships" name="INCOME TAXES - Narrative (Detai"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OTHER INFORMATION - Narrative (" sheetId="51" state="visible" r:id="rId51"/>
    <sheet xmlns:r="http://schemas.openxmlformats.org/officeDocument/2006/relationships" name="OTHER INFORMATION - Schedule of" sheetId="52" state="visible" r:id="rId52"/>
    <sheet xmlns:r="http://schemas.openxmlformats.org/officeDocument/2006/relationships" name="SEGMENT DATA (Details)" sheetId="53" state="visible" r:id="rId53"/>
  </sheets>
  <definedNames/>
  <calcPr calcId="124519" fullCalcOnLoad="1"/>
</workbook>
</file>

<file path=xl/sharedStrings.xml><?xml version="1.0" encoding="utf-8"?>
<sst xmlns="http://schemas.openxmlformats.org/spreadsheetml/2006/main" uniqueCount="560">
  <si>
    <t>Document And Entity Information - shares</t>
  </si>
  <si>
    <t>9 Months Ended</t>
  </si>
  <si>
    <t>Sep. 30, 2019</t>
  </si>
  <si>
    <t>Nov. 04,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lear Channel Outdoor Holdings, Inc.</t>
  </si>
  <si>
    <t>Entity Central Index Key</t>
  </si>
  <si>
    <t>0001334978</t>
  </si>
  <si>
    <t>Current Fiscal Year End Date</t>
  </si>
  <si>
    <t>--12-31</t>
  </si>
  <si>
    <t>Entity Filer Category</t>
  </si>
  <si>
    <t>Accelerated Filer</t>
  </si>
  <si>
    <t>Entity Small Business</t>
  </si>
  <si>
    <t>Entity Emerging Growth Company</t>
  </si>
  <si>
    <t>Entity Shell Company</t>
  </si>
  <si>
    <t>Entity Current Reporting Status</t>
  </si>
  <si>
    <t>Yes</t>
  </si>
  <si>
    <t>Entity Common Stock, Shares Outstanding</t>
  </si>
  <si>
    <t>CONSOLIDATED BALANCE SHEETS - USD ($) $ in Thousands</t>
  </si>
  <si>
    <t>Dec. 31, 2018</t>
  </si>
  <si>
    <t>CURRENT ASSETS</t>
  </si>
  <si>
    <t>Cash and cash equivalents</t>
  </si>
  <si>
    <t>Accounts receivable, net of allowance of $24,190 as of September 30, 2019 and $24,224 as of December 31, 2018</t>
  </si>
  <si>
    <t>Prepaid expenses</t>
  </si>
  <si>
    <t>Other current assets</t>
  </si>
  <si>
    <t>Total Current Assets</t>
  </si>
  <si>
    <t>PROPERTY, PLANT AND EQUIPMENT</t>
  </si>
  <si>
    <t>Structures, net</t>
  </si>
  <si>
    <t>Other property, plant and equipment, net</t>
  </si>
  <si>
    <t>INTANGIBLE ASSETS AND GOODWILL</t>
  </si>
  <si>
    <t>Indefinite-lived permits</t>
  </si>
  <si>
    <t>Other intangible assets, net</t>
  </si>
  <si>
    <t>Goodwill</t>
  </si>
  <si>
    <t>OTHER ASSETS</t>
  </si>
  <si>
    <t>Operating lease right-of-use assets</t>
  </si>
  <si>
    <t>Due from iHeartCommunications, net of allowance of $855,648 as of December 31, 2018</t>
  </si>
  <si>
    <t>Other assets</t>
  </si>
  <si>
    <t>Total Assets</t>
  </si>
  <si>
    <t>CURRENT LIABILITIES</t>
  </si>
  <si>
    <t>Accounts payable</t>
  </si>
  <si>
    <t>Accrued expenses</t>
  </si>
  <si>
    <t>Current operating lease liabilities</t>
  </si>
  <si>
    <t>Deferred revenue</t>
  </si>
  <si>
    <t>Accrued interest</t>
  </si>
  <si>
    <t>Current portion of long-term debt</t>
  </si>
  <si>
    <t>Total Current Liabilities</t>
  </si>
  <si>
    <t>NON-CURRENT LIABILITIES</t>
  </si>
  <si>
    <t>Long-term debt</t>
  </si>
  <si>
    <t>Mandatorily-redeemable preferred stock</t>
  </si>
  <si>
    <t>Non-current operating lease liabilities</t>
  </si>
  <si>
    <t>Deferred income taxes</t>
  </si>
  <si>
    <t>Due to iHeartCommunications</t>
  </si>
  <si>
    <t>Other long-term liabilities</t>
  </si>
  <si>
    <t>Total Liabilities</t>
  </si>
  <si>
    <t>Commitments and Contingencies (Note 6)</t>
  </si>
  <si>
    <t xml:space="preserve"> </t>
  </si>
  <si>
    <t>STOCKHOLDERS’ DEFICIT</t>
  </si>
  <si>
    <t>Noncontrolling interest</t>
  </si>
  <si>
    <t>Common stock issued</t>
  </si>
  <si>
    <t>Additional paid-in capital</t>
  </si>
  <si>
    <t>Accumulated deficit</t>
  </si>
  <si>
    <t>Accumulated other comprehensive loss</t>
  </si>
  <si>
    <t>Treasury stock (458,026 shares held as of September 30, 2019; 1,108,538 shares held as of December 31, 2018)</t>
  </si>
  <si>
    <t>Total Stockholders' Deficit</t>
  </si>
  <si>
    <t>Total Liabilities and Stockholders' Deficit</t>
  </si>
  <si>
    <t>Class A Common Shares Issued</t>
  </si>
  <si>
    <t>Class B Common Shares Issued</t>
  </si>
  <si>
    <t>CONSOLIDATED BALANCE SHEETS (Parenthetical) - USD ($) $ in Thousands</t>
  </si>
  <si>
    <t>Statement of Financial Position [Abstract]</t>
  </si>
  <si>
    <t>Allowances for receivables</t>
  </si>
  <si>
    <t>Allowance for related party receivable</t>
  </si>
  <si>
    <t>Class of Stock [Line Items]</t>
  </si>
  <si>
    <t>Common stock par value (in dollars per share)</t>
  </si>
  <si>
    <t>Common stock authorized (in shares)</t>
  </si>
  <si>
    <t>Common stock issued (in shares)</t>
  </si>
  <si>
    <t>Treasury stock (in shares)</t>
  </si>
  <si>
    <t>Common stock outstanding (in shares)</t>
  </si>
  <si>
    <t>CONSOLIDATED STATEMENTS OF COMPREHENSIVE LOSS - USD ($) shares in Thousands, $ in Thousands</t>
  </si>
  <si>
    <t>3 Months Ended</t>
  </si>
  <si>
    <t>Sep. 30, 2018</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t>
  </si>
  <si>
    <t>Interest expense, net</t>
  </si>
  <si>
    <t>Loss on extinguishment of debt</t>
  </si>
  <si>
    <t>Loss on Due from iHeartCommunications</t>
  </si>
  <si>
    <t>Other expense, net</t>
  </si>
  <si>
    <t>Loss before income taxes</t>
  </si>
  <si>
    <t>Income tax expense</t>
  </si>
  <si>
    <t>Consolidated net loss</t>
  </si>
  <si>
    <t>Less amount attributable to noncontrolling interest</t>
  </si>
  <si>
    <t>Net loss attributable to the Company</t>
  </si>
  <si>
    <t>Other comprehensive loss, net of tax:</t>
  </si>
  <si>
    <t>Foreign currency translation adjustments</t>
  </si>
  <si>
    <t>Other adjustments to comprehensive loss</t>
  </si>
  <si>
    <t>Reclassification adjustments</t>
  </si>
  <si>
    <t>Other comprehensive loss</t>
  </si>
  <si>
    <t>Comprehensive loss</t>
  </si>
  <si>
    <t>Comprehensive loss attributable to the Company</t>
  </si>
  <si>
    <t>Net loss attributable to the Company per share of common stock:</t>
  </si>
  <si>
    <t>Basic (in dollars per share)</t>
  </si>
  <si>
    <t>Weighted average common shares outstanding – Basic (in shares)</t>
  </si>
  <si>
    <t>Diluted (in dollars per share)</t>
  </si>
  <si>
    <t>Weighted average common shares outstanding – Diluted (in shares)</t>
  </si>
  <si>
    <t>Dividends declared per share of common stock (in dollars per share)</t>
  </si>
  <si>
    <t>CONSOLIDATED STATEMENTS OF CHANGES IN STOCKHOLDERS' DEFICIT - USD ($) $ in Thousands</t>
  </si>
  <si>
    <t>Total</t>
  </si>
  <si>
    <t>Common Stock</t>
  </si>
  <si>
    <t>Non-controlling Interest</t>
  </si>
  <si>
    <t>Additional Paid-in Capital</t>
  </si>
  <si>
    <t>Accumulated Deficit</t>
  </si>
  <si>
    <t>Accumulated Other Comprehensive Loss</t>
  </si>
  <si>
    <t>Treasury Stock</t>
  </si>
  <si>
    <t>Class A Common Shares IssuedCommon Stock</t>
  </si>
  <si>
    <t>Class B Common Shares IssuedCommon Stock</t>
  </si>
  <si>
    <t>Beginning balance (in shares) at Dec. 31, 2017</t>
  </si>
  <si>
    <t>Beginning balance at Dec. 31, 2017</t>
  </si>
  <si>
    <t>Increase (Decrease) in Stockholders' Equity [Roll Forward]</t>
  </si>
  <si>
    <t>Net loss</t>
  </si>
  <si>
    <t>Exercise of stock options and release of stock awards (in shares)</t>
  </si>
  <si>
    <t>Exercise of stock options and release of stock awards</t>
  </si>
  <si>
    <t>Share-based compensation</t>
  </si>
  <si>
    <t>Payments from noncontrolling interests</t>
  </si>
  <si>
    <t>Distributions</t>
  </si>
  <si>
    <t>Other comprehensive income (loss)</t>
  </si>
  <si>
    <t>Other</t>
  </si>
  <si>
    <t>Ending balance (in shares) at Sep. 30, 2018</t>
  </si>
  <si>
    <t>Ending balance at Sep. 30, 2018</t>
  </si>
  <si>
    <t>Beginning balance (in shares) at Jun. 30, 2018</t>
  </si>
  <si>
    <t>Beginning balance at Jun. 30, 2018</t>
  </si>
  <si>
    <t>Beginning balance (in shares) at Dec. 31, 2018</t>
  </si>
  <si>
    <t>Beginning balance at Dec. 31, 2018</t>
  </si>
  <si>
    <t>Recapitalization of equity (in shares)</t>
  </si>
  <si>
    <t>Recapitalization of equity</t>
  </si>
  <si>
    <t>Capital contributions</t>
  </si>
  <si>
    <t>Issuance of common stock (in shares)</t>
  </si>
  <si>
    <t>Issuance of common stock</t>
  </si>
  <si>
    <t>Ending balance (in shares) at Sep. 30, 2019</t>
  </si>
  <si>
    <t>Ending balance at Sep. 30, 2019</t>
  </si>
  <si>
    <t>Beginning balance (in shares) at Jun. 30, 2019</t>
  </si>
  <si>
    <t>Beginning balance at Jun. 30, 2019</t>
  </si>
  <si>
    <t>CONSOLIDATED STATEMENTS OF CHANGES IN STOCKHOLDERS' DEFICIT (Parenthetical)</t>
  </si>
  <si>
    <t>Sep. 30, 2018$ / shares</t>
  </si>
  <si>
    <t>Statement of Stockholders' Equity [Abstract]</t>
  </si>
  <si>
    <t>Dividends payable (in dollars per share)</t>
  </si>
  <si>
    <t>Dividends declared per share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Foreign exchange transaction loss</t>
  </si>
  <si>
    <t>Other reconciling items, net</t>
  </si>
  <si>
    <t>Changes in operating assets and liabilities:</t>
  </si>
  <si>
    <t>Decrease (increase) in accounts receivable</t>
  </si>
  <si>
    <t>Increase in prepaid expenses and other current assets</t>
  </si>
  <si>
    <t>Increase (decrease) in accounts payable</t>
  </si>
  <si>
    <t>Increase in accrued expenses</t>
  </si>
  <si>
    <t>Increase in accrued interest</t>
  </si>
  <si>
    <t>Increase in deferred revenue</t>
  </si>
  <si>
    <t>Changes in other operating assets and liabilities</t>
  </si>
  <si>
    <t>Net cash provided by (used for) operating activities</t>
  </si>
  <si>
    <t>Cash flows from investing activities:</t>
  </si>
  <si>
    <t>Purchases of property, plant and equipment</t>
  </si>
  <si>
    <t>Purchases of concession rights</t>
  </si>
  <si>
    <t>Proceeds from disposal of assets</t>
  </si>
  <si>
    <t>Other investing activities</t>
  </si>
  <si>
    <t>Net cash used for investing activities</t>
  </si>
  <si>
    <t>Cash flows from financing activities:</t>
  </si>
  <si>
    <t>Proceeds from long-term debt</t>
  </si>
  <si>
    <t>Payments on long-term debt</t>
  </si>
  <si>
    <t>Debt issuance costs</t>
  </si>
  <si>
    <t>Proceeds from issuance of mandatorily-redeemable preferred stock</t>
  </si>
  <si>
    <t>Net transfers from iHeartCommunications</t>
  </si>
  <si>
    <t>Proceeds from settlement of Due from iHeartCommunications</t>
  </si>
  <si>
    <t>Proceeds from issuance of common stock</t>
  </si>
  <si>
    <t>Payments to noncontrolling interests</t>
  </si>
  <si>
    <t>Dividends paid</t>
  </si>
  <si>
    <t>Other financing activitie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t>
  </si>
  <si>
    <t>Cash paid for interest and dividends on mandatorily-redeemable preferred stock</t>
  </si>
  <si>
    <t>Cash paid for income taxes, net of refunds</t>
  </si>
  <si>
    <t>BASIS OF PRESENTATION</t>
  </si>
  <si>
    <t>Accounting Policies [Abstract]</t>
  </si>
  <si>
    <t>BASIS OF PRESENTATION Merger and Separation On May 1, 2019, in conjunction with the emergence of iHeartMedia, Inc. ("iHeartMedia") from bankruptcy proceedings under Chapter 11 of the United States Bankruptcy Code and pursuant to iHeartMedia's modified fifth amended Plan of Reorganization (the "iHeartMedia Plan of Reorganization"), Clear Channel Holdings, Inc. ("CCH"), Clear Channel Outdoor Holdings, Inc. ("CCOH") and its subsidiaries (collectively, the "Outdoor Group") were separated from, and ceased to be controlled by, iHeartCommunications, Inc. ("iHeartCommunications"), a subsidiary of iHeartMedia (collectively, with its subsidiaries, the "iHeart Group"), through a series of transactions (the "Separation"). Additionally, pursuant to the Settlement and Separation Agreement (the "Separation Agreement") entered into with iHeartMedia and iHeartCommunications, the intercompany agreements with iHeartCommunications were terminated. Refer to Note 7 for additional details. As part of the Separation, CCOH merged with and into its parent company, CCH (the “Merger”), with CCH surviving the Merger, becoming the successor to CCOH and changing its name to Clear Channel Outdoor Holdings, Inc. Refer to Note 7 for details on how the Merger was effected. All references in this Quarterly Report on Form 10-Q to the “Company,” “we,” “us” and “our” refer to Clear Channel Outdoor Holdings, Inc. and its consolidated subsidiaries. Preparation of Interim Financial Statement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18 Annual Report on Form 10-K and Amendment No. 1 to Current Report on Form 8-K, filed on May 7, 2019. Prior to the Separation, the historical financial statements of the Company consisted of the carve-out financial statements of the businesses of the Outdoor Group (the "Outdoor Business"). The carve-out financial statements exclude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Transactions”) on May 1, 2019, the Company’s only assets, liabilities and operations were those of the Outdoor Business. The consolidated financial statements include the accounts of the Company and its subsidiaries and, prior to the Separation, give effect to allocations of expenses from iHeartMedia to the Company. These allocations, which ceased at the time of Separation,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 period amounts have been reclassified to conform to the 2019 presentation. New Accounting Pronouncements Recently Adopted Leases The Company adopted Accounting Standards Update ("ASU") 2016-02, Leases , which created Accounting Standards Codification ("ASC") Topic 842, and all subsequent ASUs relating to this Topic (collectively, "ASC Topic 842") as of January 1, 2019.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Topi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 Adoption of this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2 , Revenue , and Note 3 , Leases , for more information. Intangible Assets and Goodwill During the first quarter of 2017, the FASB issued ASU 2017-04, Simplifying the Test for Goodwill Impairment , which eliminates the requirement to calculate the implied fair value of goodwill to measure a goodwill impairment charge. Instead, entities shall record an impairment charge based on the excess of a reporting unit's carrying amount over its fair value (limited to the total amount of goodwill allocated to the reporting unit). The standard is mandatory for annual and interim impairment tests performed for periods beginning after December 15, 2019; however, the Company early adopted the guidance under ASU 2017-04 beginning on January 1, 2019 on a prospective basis. Although the implementation of ASU 2017-04 resulted in a change to our accounting policy around the calculation of goodwill impairment, it did not have a material impact on our consolidated financial statements. Refer to Note 4 for more information about our annual goodwill impairment test, which is performed as of July 1 of each year. During the third quarter of 2018, the FASB issued ASU 2018-15, Customer's Accounting for Implementation Costs Incurred in a Cloud Computing Arrangement that is a Service Contract . This update requires that a customer in a cloud computing arrangement that is a service contract follow the internal-use software guidance in ASC Subtopic 350-40 to determine which implementation costs to capitalize as assets. The standard is effective for fiscal years beginning after December 15, 2019; however, the Company early adopted the guidance under ASU 2018-15 beginning on January 1, 2019 on a prospective basis. The implementation of ASU 2018-15 did not have a material impact on our consolidated financial statements and related disclosures. New Accounting Pronouncements Not Yet Adopted Financial Instruments In June 2016, the FASB issued ASU 2016-13, Financial Instruments - Credit Losses , which requires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t>
  </si>
  <si>
    <t>REVENUE</t>
  </si>
  <si>
    <t>Revenue from Contract with Customer [Abstract]</t>
  </si>
  <si>
    <t>REVENUE The Company generates revenue primarily from the sale of advertising space on printed and digital out-of-home advertising displays. These contracts typically cover periods of a few weeks to one year, although there are some with longer terms. Revenue contracts in our Americas outdoor advertising segment ("Americas") are generally cancelable after a specified notice period, and revenue contracts in our International outdoor advertising segment ("International")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upon adoption of the new leases standard (ASC Topic 842) on January 1, 2019, the customer must also have the right to change the advertisement that is displayed throughout the contract term. The Company has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door advertising contracts is allocated between lease and non-lease components in proportion to their relative standalone selling prices, which are generally approximated by the contractual prices for each promised service.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 In accordance with the Company's election of transition practical expedients under ASC Topic 842, as described in Note 1, revenue contracts with campaign start dates prior to January 1, 2019 were not reassessed to determine whether they qualify as a lease under the requirements of the new leasing standard. Instead, they continue to be accounted for as revenue from contracts with customers or revenue from leases based on the requirements of the previous standard (ASC Topic 840), and the new requirements have been applied to revenue contracts with campaign start dates on or after January 1, 2019. Because the definition of a lease is more restrictive under the new standard, fewer of our new revenue contracts meet the definition of a lease for accounting purposes, resulting in an increase in the percentage of revenue that is categorized as revenue from contracts with customers as compared to the prior year. Disaggregation of Revenue The following table shows, by segment, revenue from contracts with customers disaggregated by geographical region, revenue from leases and total revenue for the three and nine months ended September 30, 2019 and 2018 : (In thousands) Americas International Consolidated Three Months Ended September 30, 2019 Revenue from contracts with customers: United States $ 177,866 $ — $ 177,866 Other Americas 976 16,498 17,474 Europe — 213,324 213,324 Asia-Pacific — 55,968 55,968 Total 178,842 285,790 464,632 Revenue from leases 149,408 39,407 188,815 Revenue, total $ 328,250 $ 325,197 $ 653,447 Three Months Ended September 30, 2018 Revenue from contracts with customers: United States $ 116,503 $ — $ 116,503 Other Americas 671 11,241 11,912 Europe — 191,118 191,118 Asia-Pacific — 3,020 3,020 Total 117,174 205,379 322,553 Revenue from leases 186,247 154,939 341,186 Revenue, total $ 303,421 $ 360,318 $ 663,739 Nine Months Ended September 30, 2019 Revenue from contracts with customers: United States $ 490,797 $ — $ 490,797 Other Americas 2,898 47,554 50,452 Europe — 666,635 666,635 Asia-Pacific — 169,185 169,185 Total 493,695 883,374 1,377,069 Revenue from leases 434,419 127,090 561,509 Revenue, total $ 928,114 $ 1,010,464 $ 1,938,578 Nine Months Ended September 30, 2018 Revenue from contracts with customers: United States $ 328,138 $ — $ 328,138 Other Americas 1,955 36,723 38,678 Europe — 604,911 604,911 Asia-Pacific — 8,645 8,645 Total 330,093 650,279 980,372 Revenue from leases 529,097 464,648 993,745 Revenue, total $ 859,190 $ 1,114,927 $ 1,974,117 The Company’s advertising structures, which may be owned or leased, are used to generate revenue, and such revenue may be classified as revenue from contracts with customers or revenue from leases depending on the terms of the contract, as previously described. Revenue from Contracts with Customers The following tables show the Company’s beginning and ending accounts receivable and deferred revenue balances from contracts with customers: Three Months Ended September 30, Nine Months Ended September 30, (In thousands) 2019 2018 2019 2018 Accounts receivable, net of allowance, from contracts with customers: Beginning balance $ 509,129 $ 322,084 $ 367,918 $ 346,323 Ending balance $ 519,958 $ 308,002 $ 519,958 $ 308,002 Deferred revenue from contracts with customers: Beginning balance $ 55,164 $ 45,509 $ 39,916 $ 28,804 Ending balance $ 65,784 $ 39,953 $ 65,784 $ 39,953 During the three months ended September 30, 2019 and 2018 , respectively, the Company recognized $40.0 million and $34.6 million of revenue that was included in the deferred revenue from contracts with customers balance at the beginning of the quarter. During the nine months ended September 30, 2019 and 2018 , respectively, the Company recognized $36.0 million and $25.9 million of revenue that was included in the deferred revenue from contracts with customers balance at the beginning of the year. As previously described, the Company’s contracts with customers generally have terms of one year or less; however, as of September 30, 2019 , the Company expects to recognize $109.8 million of revenue in future periods for remaining performance obligations from current contracts with customers that have an original expected duration greater than one year, with the majority of this amount to be recognized over the next five years . Revenue from Leases As of September 30, 2019 , future lease payments to be received by the Company are as follows: (In thousands) 2019 $ 222,798 2020 126,427 2021 22,920 2022 11,726 2023 3,118 Thereafter 4,954 Total $ 391,943 Note that the future lease payments disclosed are limited to the non-cancelable period of the lease and, for contracts that require the customer to pay a significant fee to terminate the contract such that the customer is considered reasonably certain not to exercise this option, periods beyond the termination option. Payments scheduled for periods beyond a termination option are not included for contracts that allow cancellation by the customer without a significant fee.</t>
  </si>
  <si>
    <t>LEASES</t>
  </si>
  <si>
    <t>Leases [Abstract]</t>
  </si>
  <si>
    <t>LEASES The Company enters into contracts to use land, buildings and office space, structures, and other equipment such as automobiles and copiers. Such arrangements are evaluated at inception to determine whether they contain a lease. The majority of the Company's leases are operating leases, including land lease contracts and lease contracts for the use of space on floors, walls and exterior locations on buildings. The majority of the Company's transit contracts do not meet the definition of a lease under ASC Topic 842 due to substantive substitution rights within those contracts; however, in accordance with the transition approach that the Company elected to adopt ASC Topic 842, as described in Note 1, contracts that were historically determined to be leases under ASC Topic 840, including certain international transit contracts, are included in the Company’s balance sheet as of January 1, 2019. Operating leases are reflected on the Company's balance sheet as Operating lease right-of-use ("ROU") assets, and the related short-term and long-term liabilities are included within Current and Noncurrent operating lease liabilities, respectively.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and the related short-term and long-term liabilities are included within the Current portion of long-term debt and Long-term debt, respectively.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the lease liabilities as the Company does not consider exercise of such options to be reasonably certain for most leases. Therefore, unless exercise of a renewal option is considered reasonably assured,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n amount equal to the lease payments in a similar economic environment. The following table provides the components of lease expense included within the Consolidated Statements of Comprehensive Loss for the three and nine months ended September 30, 2019 : (In thousands) Three Months Ended Nine Months Ended Operating lease expense $ 129,912 $ 396,668 Variable lease expense 31,805 102,327 The following table provides the weighted-average remaining lease term and the weighted-average discount rate for the Company's operating leases as of September 30, 2019 : September 30, Operating lease weighted-average remaining lease term (in years) 10.3 Operating lease weighted-average discount rate 7.15 % As of September 30, 2019 , the Company’s future maturities of operating lease liabilities were as follows: (In thousands) 2019 $ 139,780 2020 435,804 2021 367,670 2022 290,070 2023 234,041 Thereafter 1,419,378 Total lease payments $ 2,886,743 Less: Effect of discounting 951,364 Total operating lease liability $ 1,935,379 The following table provides supplemental cash flow information related to leases: (In thousands) Nine Months Ended Cash paid for amounts included in measurement of operating lease liabilities $ 419,294 Lease liabilities arising from obtaining right-of-use assets 1 $ 2,253,622 1 Includes transition liabilities upon adoption of ASC Topic 842, as well as new leases entered into during the nine months ended September 30, 2019 .</t>
  </si>
  <si>
    <t>PROPERTY, PLANT AND EQUIPMENT, INTANGIBLE ASSETS AND GOODWILL</t>
  </si>
  <si>
    <t>Property, Plant and Equipment [Abstract]</t>
  </si>
  <si>
    <t>PROPERTY, PLANT AND EQUIPMENT, INTANGIBLE ASSETS AND GOODWILL Property, Plant and Equipment The Company’s property, plant and equipment consisted of the following classes of assets as of September 30, 2019 and December 31, 2018 , respectively: (In thousands) September 30, December 31, Land, buildings and improvements $ 148,224 $ 145,403 Structures 2,760,234 2,835,411 Furniture and other equipment 213,642 202,155 Construction in progress 88,312 73,030 3,210,412 3,255,999 Less: Accumulated depreciation 2,025,600 1,967,061 Property, plant and equipment, net $ 1,184,812 $ 1,288,938 Intangible Assets The following table presents the gross carrying amount and accumulated amortization for each major class of intangible assets as of September 30, 2019 and December 31, 2018 , respectively: (In thousands) September 30, 2019 December 31, 2018 Gross Carrying Amount Accumulated Amortization Gross Carrying Amount Accumulated Amortization Indefinite-lived permits $ 965,863 $ — $ 971,163 $ — Transit, street furniture and other outdoor contractual rights 517,010 (438,311 ) 528,185 (440,228 ) Permanent easements 163,341 — 163,317 — Trademarks (1) 83,569 (3,815 ) 409 (338 ) Other 5,381 (4,024 ) 5,510 (3,993 ) Total intangible assets $ 1,735,164 $ (446,150 ) $ 1,668,584 $ (444,559 ) (1) As part of the Separation Agreement, the Trademark License Agreement with iHeartCommunications was canceled, and the Company received the "Clear Channel" and "Clear Channel Outdoor" trademarks, among other Clear Channel marks, as a capital contribution from iHeartCommunications upon Separation on May 1, 2019. The trademarks have a gross carrying amount of $83.2 million and a remaining useful life of ten years . The Company performs its annual impairment test for indefinite-lived intangible assets as of July 1 of each year, as described in the Company’s 2018 Annual Report on Form 10-K. As a result of this impairment test, the Company recognized impairment charges of $5.3 million and $7.8 million during the third quarter of 2019 and 2018 , respectively, related to permits in one market in its Americas segment. Total amortization expense related to definite-lived intangible assets for the three months ended September 30, 2019 and 2018 was $6.5 million and $5.0 million , respectively. Total amortization expense related to definite-lived intangible assets for the nine months ended September 30, 2019 and 2018 was $15.3 million in each of the respective periods. The following table presents the Company’s estimate of amortization expense for each of the five succeeding fiscal years for definite-lived intangible assets; however, in the event that acquisitions and dispositions occur in the future, amortization expense may vary. (In thousands) 2020 $ 21,179 2021 $ 20,829 2022 $ 19,077 2023 $ 14,688 2024 $ 14,590 Goodwill The following table presents the changes in the carrying amount of goodwill in each of the Company’s reportable segments: (In thousands) Americas International Consolidated Balance as of December 31, 2018 $ 507,819 $ 198,184 $ 706,003 Foreign currency — (8,419 ) (8,419 ) Balance as of September 30, 2019 $ 507,819 $ 189,765 $ 697,584 The Company performs its annual impairment test for goodwill as of July 1 of each year. Due to the Company's adoption of ASU 2017-04 on January 1, 2019, as described in Note 1, the goodwill impairment test is no longer a two-step process. Rather, the carrying amount of each reporting unit, including goodwill, is compared to the fair value of the reporting unit, and any excess, limited to the total amount of goodwill allocated to the reporting unit, is recorded as a goodwill impairment charge. There have been no other changes to the methods the Company uses to test goodwill for impairment as described in the Company’s 2018 Annual Report on Form 10-K. The Company concluded no goodwill impairment was required during the three and nine months ended September 30, 2019 or during the three and nine months ended September 30, 2018 .</t>
  </si>
  <si>
    <t>LONG-TERM DEBT</t>
  </si>
  <si>
    <t>Debt Disclosure [Abstract]</t>
  </si>
  <si>
    <t>LONG-TERM DEBT Long-term debt outstanding as of September 30, 2019 and December 31, 2018 consisted of the following: (In thousands) September 30, December 31, Term Loan Facility (1),(2) $ 2,000,000 $ — Revolving Credit Facility (3) — — Receivables-Based Credit Facility (3) — — Clear Channel Outdoor Holdings 5.125% Senior Secured Notes Due 2027 (1) 1,250,000 — Clear Channel Worldwide Holdings 9.25% Senior Notes Due 2024 (4) 1,901,525 — Clear Channel Worldwide Holdings 6.5% Senior Notes Due 2022 (1) — 2,725,000 Clear Channel Worldwide Holdings 7.625% Senior Subordinated Notes Due 2020 (4) — 2,200,000 Clear Channel International B.V. 8.75% Senior Notes Due 2020 (1) — 375,000 Other debt (5) 3,940 3,882 Original issue discount (9,868 ) (739 ) Long-term debt fees (58,500 ) (25,808 ) Total debt $ 5,087,097 $ 5,277,335 Less: Current portion (2) 20,265 227 Total long-term debt $ 5,066,832 $ 5,277,108 (1) In August 2019, the Company refinanced all of Clear Channel Worldwide Holdings, Inc.'s ("CCWH") outstanding 6.5% Series A Senior Notes due 2022 (the "Series A CCWH Senior Notes") and 6.5% Series B Senior Notes due 2022 (the "Series B CCWH Senior Notes" and together with the Series A CCWH Senior Notes, the "CCWH Senior Notes") and all of Clear Channel International B.V.'s outstanding 8.75% Senior Notes due 2020 (the "CCIBV Senior Notes") with the proceeds of $1,250.0 million aggregate principal amount of new 5.125% Senior Secured Notes due 2027 (the "New CCOH Senior Secured Notes") and a new $2,000.0 million Term B Facility (the "New Term Loan Facility"). (2) The term loans under the New Term Loan Facility amortize in equal quarterly installments in an aggregate annual amount equal to 1.00% of the original principal amount of such term loans, with the first quarterly payment due on December 31, 2019 and the balance being payable on August 23, 2026. As of September 30, 2019 , the Company expects future maturities of long-term debt to be $5.1 million in the fourth quarter of 2019 , $20.3 million in 2020 , $20.3 million in 2021 , $20.4 million in 2022 and $20.4 million in 2023 , with the remainder due thereafter. (3) In connection with the refinancing in August 2019 described in footnote (1) above, the Company entered into a $175.0 million revolving credit facility (the "New Revolving Credit Facility") and terminated its existing receivables-based facility and entered into a new $125.0 million receivables-based credit facility (the "New Receivables-Based Credit Facility"). As of September 30, 2019 , the New Revolving Credit Facility, which has a borrowing limit of $175.0 million , was undrawn. The New Receivables-Based Credit Facility had a borrowing base greater than its borrowing limit of $125.0 million and $62.3 million of letters of credit outstanding, resulting in $62.7 million of excess availability. Access to availability under these credit facilities is limited by the covenants relating to incurrence of secured indebtedness in the New CCWH Senior Notes Indenture. Additionally, as of September 30, 2019 , iHeartCommunications had outstanding commercial standby letters of credit of $0.9 million held on behalf of the Company. (4) In February 2019, the Company refinanced all of CCWH's outstanding 7.625% Series A Senior Subordinated Notes due 2020 (the “Series A CCWH Subordinated Notes”) and 7.625% Series B Senior Subordinated Notes due 2020 (the “Series B CCWH Subordinated Notes” and together with the Series A CCWH Subordinated Notes, the "CCWH Subordinated Notes") with the proceeds of the issuance of $2,235.0 million aggregate principal amount of CCWH's new 9.25% Senior Notes due 2024 (which were senior subordinated notes at the time of issuance in February 2019 but ceased to be subordinated on August 23, 2019 upon the closing of the refinancing transactions described in footnote (1) above) (the “New CCWH Senior Notes”). In August 2019, the Company redeemed approximately $333.5 million aggregate principal amount of the New CCWH Senior Notes using the net proceeds of a public offering of common stock. (5) On May 1, 2019, in accordance with the Separation Agreement, Clear Channel Outdoor, LLC ("CCO") and Clear Channel International, Ltd., subsidiaries of the Company, entered into a three -year unsecured $200.0 million revolving credit facility with iHeartCommunications (the "iHeartCommunications Line of Credit"); however, on July 30, 2019, the Company terminated the iHeartCommunications Line of Credit in connection with the consummation of a public offering of common stock. No borrowings were outstanding thereunder, and there were no early termination penalties payable in connection with the termination of the iHeartCommunications Line of Credit. As a result of the debt refinancing transactions and redemptions described in the footnotes to the above table, the Company recognized debt extinguishment losses of $96.3 million and $101.7 million during the three and nine months ended September 30, 2019 . The aggregate market value of the Company’s debt based on market prices for which quotes were available was approximately $5.4 billion and $5.2 billion as of September 30, 2019 and December 31, 2018 , respectively. Under the fair value hierarchy established by ASC 820-10-35, the market value of the Company’s debt is classified as Level 1. 9.25% Senior Notes Due 2024 On February 12, 2019, CCWH completed the sale of $2,235.0 million in aggregate principal amount of New CCWH Senior Notes. The New CCWH Senior Notes were issued pursuant to an indenture, dated as of February 12, 2019 (the “New CCWH Senior Notes Indenture”), among CCWH, the Company, CCO and the other guarantors party thereto, and U.S. Bank National Association, as trustee, paying agent, registrar and transfer agent. The New CCWH Senior Notes mature on February 15, 2024 and bear interest at a rate of 9.25% per annum. Prior to the Separation, interest was payable weekly in arrears; however, following the Separation, interest is payable to the holders of the New CCWH Senior Notes semi-annually on February 15 and August 15 of each year. Guarantees and Ranking Upon issuance, the New CCWH Senior Notes and the guarantees thereof were unsecured senior subordinated obligations of CCWH and the guarantors. On August 23, 2019, following the refinancing of the CCWH Senior Notes with the New CCOH Senior Secured Notes and New Term Loan Facility, the New CCWH Senior Notes ceased to be subordinated indebtedness and became senior obligations of CCWH, the Company and the other guarantors thereto in accordance with the terms of the indenture governing the New CCWH Senior Notes and, beginning on that date and at all times thereafter, rank pari passu in right of payment with the New CCOH Senior Secured Notes, the New Term Loan Facility and New Revolving Credit Facility (together, the "New Senior Secured Credit Facilities") and the New Receivables-Based Credit Facility. On the same date, certain subsidiaries of the Company which are acting as guarantors for the New CCOH Senior Secured Notes, the New Senior Secured Credit Facilities and the New Receivables-Based Credit Facility, but which were not previously guarantors of the New CCWH Senior Notes, entered into a supplemental indenture to the New CCWH Senior Notes Indenture to become guarantors thereunder. Registration Rights Pursuant to the Registration Rights Agreement, dated February 12, 2019, CCWH, the Company and the guarantors are required to use their commercially reasonable efforts to file with the Securities and Exchange Commission no later than April 30, 2020 a registration statement to register the New CCWH Senior Notes and the guarantees thereof and to cause the registration statement to become effective no later than June 9, 2020. CCWH, the Company and the guarantors have not yet filed the registration statement but expect to comply with the deadlines set forth in the Registration Rights Agreement. Redemptions CCWH may redeem the New CCWH Senior Notes at its option, in whole or part, at any time prior to February 15, 2021, at a price equal to 100% of the principal amount of the New CCWH Senior Notes redeemed, plus a make-whole premium, plus accrued and unpaid interest to the redemption date. CCWH may redeem the New CCWH Senior Notes, in whole or in part, on or after February 15, 2021, at the redemption prices set forth in the New CCWH Senior Notes Indenture plus accrued and unpaid interest to the redemption date. At any time prior to February 15, 2021, CCWH may elect to redeem up to 40% of the aggregate principal amount of the New CCWH Senior Notes at a redemption price equal to 109.25% of the principal amount thereof, plus accrued and unpaid interest to the redemption date, with the net proceeds of one or more equity offerings. In addition, CCWH may redeem up to 20% of the aggregate principal amount of the New CCWH Senior Notes at any time prior to February 15, 2021, using the net proceeds from certain other equity offerings at 103% of the principal amount of the New CCWH Senior Notes. CCWH is permitted to use these two redemption options concurrently but is not permitted to redeem, in the aggregate, more than 40% of the principal amount of the New CCWH Senior Notes pursuant to these options. Certain Covenants The New CCWH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September 30, 2019 , the Company was in compliance with all covenants contained in the New CCWH Senior Notes Indenture. 5.125% Senior Secured Notes Due 2027 On August 23, 2019, the Company completed the sale of $1,250.0 million in aggregate principal amount of CCOH Senior Secured Notes. The New CCOH Senior Secured Notes were issued pursuant to an indenture, dated as of August 23, 2019 (the “New CCOH Senior Secured Notes Indenture”), among the Company, the subsidiaries of the Company acting as guarantors party thereto, and U.S. Bank National Association, as trustee and as collateral agent. The New CCOH Senior Secured Notes mature on August 15, 2027 and bear interest at a rate of 5.125% per annum. Interest on the New CCOH Senior Secured Notes is payable to the holders thereof semi-annually on February 15 and August 15 of each year, beginning on February 15, 2020. Guarantees and Security The New CCOH Senior Secured Notes are guaranteed fully and unconditionally on a senior secured basis by the Company’s existing and future wholly-owned domestic subsidiaries that guarantee the Company’s obligations under the New Term Loan Facility and the New Revolving Credit Facility. The New CCOH Senior Secured Notes and the guarantees thereof are secured on a first-priority basis by security interests in all of the Company’s and the guarantors’ assets securing the New Senior Secured Credit Facilities on a pari passu basis with the liens on such assets (other than the assets securing the Company’s New Receivables-Based Credit Facility) (such assets, other than accounts receivable and certain other assets, the “New CCOH Senior Secured Notes Priority Collateral”), and on a second-priority basis by security interests in all of the Company’s and the guarantors’ assets securing the New Receivables-Based Credit Facility on a first-priority basis (the “ABL Priority Collateral” and, together with the New CCOH Senior Secured Notes Priority Collateral, the “New CCOH Senior Secured Notes Collateral”), in each case, other than any excluded assets and subject to intercreditor agreements. The New CCOH Senior Secured Notes and the guarantees are general senior secured obligations of the Company and the guarantors thereof and rank pari passu in right of payment with the Company’s and the guarantors’ existing and future senior indebtedness, including the New Senior Secured Credit Facilities, the New Receivables-Based Credit Facility and the New CCWH Senior Notes (which on August 23, 2019 ceased to be subordinated indebtedness). Redemptions The Company may redeem all or a portion of the CCOH Senior Secured Notes beginning on August 15, 2022 at the redemption prices set forth in the New CCOH Senior Secured Notes Indenture. Prior to August 15, 2022 the Company may redeem all or a portion of the New CCOH Senior Secured Notes at a redemption price equal to 100% of the principal amount of the New CCOH Senior Secured Notes plus the “make-whole” premium described in the New CCOH Senior Secured Notes Indenture. The Company may redeem up to 40% of the aggregate principal amount of the CCOH Senior Secured Notes at any time prior to August 15, 2022 using the net proceeds from certain equity offerings at 105.125% of the principal amount of the New CCOH Senior Secured Notes. During any twelve month period prior to August 15, 2022, subject to certain exceptions and conditions, the Company may also redeem up to 10% of the then outstanding aggregate principal amount of New CCOH Senior Secured Notes at a redemption price equal to 103% of the aggregate principal amount of the New CCOH Senior Secured Notes being redeemed, provided that at the time of any such redemption, there are no outstanding borrowings under the New Senior Secured Credit Facilities (including any amounts drawn under any revolving credit facility or other borrowings outstanding in respect of any term loans), and no such redemption can be made with the proceeds of any indebtedness that refinances existing indebtedness. Certain Covenants The New CCOH Senior Secured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September 30, 2019 , the Company was in compliance with all covenants contained in the New CCOH Senior Secured Notes Indenture. New Senior Secured Credit Facilities On August 23, 2019, concurrently with the issuance of the New CCOH Senior Secured Notes, the Company and the guarantors thereof entered into a credit agreement (the “New Senior Secured Credit Agreement”) with Deutsche Bank AG New York Branch, as administrative agent and collateral agent, the syndication agent party thereto, the co-documentation agents party thereto, the lenders party thereto, and the joint lead arrangers and joint bookrunners party thereto. The New Senior Secured Credit Agreement governs the Company’s New Term Loan Facility and New Revolving Credit Facility. Size and Availability The New Senior Secured Credit Agreement provides for the New Term Loan Facility in an aggregate principal amount of $2,000.0 million and the New Revolving Credit Facility in an aggregate principal amount of $175.0 million . Proceeds from the New Term Loan Facility were fully used at closing. No drawings were made under the New Revolving Credit Facility at closing. The Company is the borrower under the New Senior Secured Credit Facilities. The New Revolving Credit Facility includes sub-facilities for letters of credit and for short-term borrowings referred to as the swing line borrowings. In addition, the New Senior Secured Credit Agreement provides that the Company may request at any time, subject to customary and other conditions, incremental term loans or incremental revolving credit commitments. The lenders under the New Senior Secured Credit Facilities are not under any obligation to provide any such incremental loans or commitments, and any such addition of or increase in loans will be subject to certain customary conditions precedent and other provisions. Interest Rate and Fees Borrowings under the New Senior Secured Credit Agreement bear interest at a rate per annum equal to the Applicable Rate (as defined therein) plus, at the Company’s option, either (a) a base rate determined by reference to the highest of (1) the Federal Funds Rate plus 0.50% , (2) the rate of interest in effect for such date as publicly announced from time to time by the administrative agent as its “prime rate” and (3) the Eurocurrency rate that would be calculated as of such day in respect of a proposed Eurocurrency rate loan with a one-month interest period plus 1.00% , or (b) a Eurocurrency rate that is equal to the LIBOR rate as published by Bloomberg two business days prior to the commencement of the interest period. Amortization and Maturity The term loans under the New Term Loan Facility amortize in equal quarterly installments in an aggregate annual amount equal to 1.00% of the original principal amount of such term loans, with the balance being payable on August 23, 2026. The New Revolving Credit Facility matures on August 23, 2024. Prepayments The New Senior Secured Credit Facilities contain customary mandatory prepayments, including with respect to excess cash flow, asset sale proceeds and proceeds from certain incurrences of indebtedness. The Company may voluntarily repay outstanding loans under the New Senior Secured Credit Facilities at any time without premium or penalty, other than customary breakage costs with respect to LIBOR loans; provided, however, that any voluntary prepayment, refinancing or repricing of the term loans under the New Term Loan Facility in connection with certain repricing transactions that occur prior to the six-month anniversary of the closing of the New Senior Secured Credit Facilities shall be subject to a prepayment premium of 1.00% of the principal amount of the term loans so prepaid, refinanced or repriced. Guarantees and Security The New Senior Secured Credit Facilities are guaranteed by certain existing and wholly-owned domestic subsidiaries of the Company. All obligations under the New Senior Secured Credit Facilities and the guarantees of those obligations are secured by a perfected first priority security interest in the New CCOH Senior Secured Notes Priority Collateral and a perfected second priority security interest in the ABL Priority Collateral. Certain Covenants The New Senior Secured Credit Agreement contains a springing financial covenant which is applicable solely to the New Revolving Credit Facility commencing with the quarter ending December 31, 2019. The springing financial covenant requires compliance with a first lien net leverage ratio of 7.60 to 1.00, with a stepdown to 7.10 to 1.00 commencing with the last day of the fiscal quarter ending June 30, 2021. The financial covenant is tested on the last day of any fiscal quarter only under certain conditions set forth in the New Senior Secured Credit Agreement. The New Senior Secured Credit Agreement also includes negative covenants that, subject to significant exceptions, limit the Company’s ability and the ability of its restricted subsidiaries to, among other things, (i) incur additional indebtedness; (ii) create liens on assets; (iii) engage in mergers, consolidations, liquidations and dissolutions; (iv) sell assets; (v) pay dividends and distributions or repurchase capital stock; (vi) make investments, loans, or advances; (vii) prepay certain junior indebtedness; (viii) engage in certain transactions with affiliates; (ix) enter into agreements which limit its ability and the ability of its restricted subsidiaries to incur restrictions on their ability to make distributions; and (x) amend or waive organizational documents. As of September 30, 2019 , the Company was in compliance with all covenants contained in the New Senior Secured Credit Agreement. New Receivables-Based Credit Facility On August 23, 2019, concurrently with the issuance of the New CCOH Senior Secured Notes and the entry into the New Senior Secured Credit Agreement, the Company entered into a new receivables-based credit agreement (the “New Receivables-Based Credit Agreement”) with Deutsche Bank AG New York Branch, as administrative agent, collateral agent, swing line lender and L/C issuer, the other lenders and L/C issuers party thereto, the joint lead arrangers and bookrunners party thereto and the co-documentation agents party thereto. The New Receivables-Based Credit Agreement governs the Company’s New Receivables-Based Credit Facility. The Company and certain of its subsidiaries are borrowers under the New Receivables-Based Credit Facility. The New Receivables-Based Credit Facility includes sub-facilities for letters of credit and for short-term borrowings referred to as the swing line borrowings. In addition, the New Receivables-Based Credit Agreement provides that the Company has the right at any time, subject to customary conditions, to request incremental commitments on terms set forth in the New Receivables-Based Credit Agreement. Size and Availability The New Receivables-Based Credit Agreement provides for an asset-based revolving credit facility, with amounts available from time to time (including in respect of letters of credit) equal to the lesser of (i) the borrowing base, which equals 85.0% of the eligible accounts receivable of the borrower and the subsidiary borrowers, subject to customary eligibility criteria minus any reserves, and (ii) the aggregate revolving credit commitments. The aggregate revolving credit commitments are $125.0 million . Interest Rate and Fees Borrowings under the New Receivables-Based Credit Agreement bear interest at a rate per annum equal to the Applicable Rate (as defined therein) plus, at the Company’s option, either (1) a base rate determined by reference to the highest of (a) the Federal Funds Rate plus 0.50% , (b) the rate of interest in effect for such date as publicly announced from time to time by the administrative agent as its “prime rate,” (c) the Eurocurrency rate that would be calculated as of such day in respect of a proposed Eurocurrency rate loan with a one-month interest period plus 1.00% and (d) 0.00% , or (2) a Eurocurrency rate equal to the LIBOR rate as published by Bloomberg two business days prior to the commencement of the interest period. In addition to paying interest on outstanding principal under the New Receivables-Based Credit Agreement, the Company is required to pay a commitment fee to the lenders under the New Receivables-Based Credit Agreement in respect of the unutilized revolving commitments thereunder. The Company is also required to pay a customary letter of credit fee for each issued letter of credit. Maturity Borrowings under the New Receivables-Based Credit Agreement mature, and lending commitments thereunder terminate, on August 23, 2024. Prepayments If at any time, the outstanding amount under the New Receivables-Based Credit Agreement exceeds the lesser of (i) the aggregate amount committed by the revolving credit lenders and (ii) the borrowing base, the Company will be required to prepay first, any protective advances, and second, any outstanding revolving loans and swing line loans and/or cash collateralize letters of credit in an aggregate amount equal to such excess, as applicable. Subject to customary exceptions and restrictions, the Company may voluntarily repay outstanding amounts under the New Receivables-Based Credit Agreement at any time without premium or penalty. Any voluntary prepayments made will not reduce commitments under the New Receivables-Based Credit Agreement. Guarantees and Security The New Receivables-Based Credit Facility is guaranteed by certain subsidiaries of the Company that guarantee the New Senior Secured Credit Agreement. All obligations under the New Receivables-Based Credit Agreement and the guarantees of those obligations are secured by a perfected first priority security interest in the ABL Priority Collateral and a perfected second priority security interest in the New CCOH Senior Secured Notes Priority Collateral. Certain Covenants The New Receivables-Based Credit Agreement contemplates that if borrowing availability is less than an amount set forth therein, the Company will be required to comply with a fixed charge coverage ratio of no less than 1.00 to 1.00 for the most recent period of four consecutive fiscal quarters ended prior to the occurrence of the Covenant Trigger Period (as defined in the New Receivables-Based Credit Agreement), and will be required to continue to comply with this minimum fixed charge coverage ratio for a certain period of time until borrowing availability recovers. The fixed charge coverage ratio did not apply for the four quarters ended September 30, 2019 because a Covenant Trigger Period was not in effect. The New Receivables-Based Credit Agreement also includes negative covenants that, subject to significant exceptions, limit the Company’s ability and the ability of its restricted subsidiaries to, among other things: (i) incur additional indebtedness; (ii) create liens on assets; (iii) engage in mergers, consolidations, liquidations and dissolutions; (iv) sell assets; (v) pay dividends and distributions or repurchase capital stock; (vi) make investments, loans, or advances; (vii) prepay certain junior indebtedness; (viii) engage in certain transactions with affiliates; (ix) enter into agreements which limit its ability and the ability of its restricted subsidiaries to incur restrictions on their ability to make distributions; and (x) amend or waive organizational documents. As of September 30, 2019 , the Company was in compliance with all covenants contained in the New Receivables-Based Credit Agreement. Surety Bonds and Guarantees As of September 30, 2019 , the Company had $95.4 million and $30.9 million in surety bonds and bank guarantees outstanding, respectively. A portion of these outstanding surety bonds and bank guarantees was supported by $35.5 million of cash collateral. These surety bonds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misappropriation of likeness and right of publicity claims, employment and benefits related claims, governmental fines, intellectual property claims, and tax disputes. Stockholder Litigation On May 9, 2016, a stockholder of the Company filed a derivative lawsuit in the Court of Chancery of the State of Delaware (the “Delaware Chancery Court”), captioned GAMCO Asset Management Inc. v. iHeartMedia Inc. et al., C.A. No. 12312-VCS. The complaint named as defendants iHeartCommunications, the Company’s indirect parent company prior to the Separation; iHeartMedia, the parent company of iHeartCommunications; Bain Capital Partners, LLC and Thomas H. Lee Partners, L.P. (together, the “Former Sponsor Defendants”), iHeartMedia’s pre-bankruptcy private equity sponsors and pre-bankruptcy majority owners; and the members of the Company’s board of directors. The Company also was named as a nominal defendant. The complaint alleged that the Company had been harmed by the intercompany agreements with iHeartCommunications, the Company’s lack of autonomy over its own cash and the actions of the defendants in serving the interests of iHeartMedia, iHeartCommunications and the Former Sponsor Defendants to the detriment of the Company and its minority stockholders. The plaintiff sought, among other things, a ruling that the defendants breached their fiduciary duties to the Company and that iHeartMedia, iHeartCommunications and the Former Sponsor Defendants aided and abetted the board of directors’ breaches of fiduciary duty; rescission of payments to iHeartCommunications and its affiliates pursuant to dividends declared in connection with the offering of the CCIBV Senior Notes and the sales of certain outdoor markets in the U.S.; and an order requiring iHeartMedia, iHeartCommunications and the Former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Delaware Chancery Court granted the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the Company filed a derivative lawsuit (the "Norfolk Lawsuit") in the Delaware Chancery Court captioned Norfolk County Retirement System, v. iHeartMedia, Inc., et al., C.A. No. 2017-0930-JRS. The complaint names as defendants iHeartMedia, iHeartCommunications, the Former Sponsor Defendants, and the members of the Company's board of directors. The Company is named as a nominal defendant. The complaint alleges that the Company has been harmed by the Company Board’s November 2017 decision to extend the maturity date of the intercompany revolving note (the “Third Amendment”) at what the complaint describes as far-below-market interest rates. The plaintiff sought, among other things, a ruling that the defendants breached their fiduciary duties to the Company, a modification of the Third Amendment to bear a commercially reasonable rate of interest, and an order requiring disgorgement of all profits, benefits and other compensation obtained by the defendants as a result of the alleged breaches of fiduciary duties. On March 7, 2018, the defendants filed a motion to dismiss the plaintiff's verified derivative complaint for failure to state a claim upon which relief can be granted. On March 16, 2018, iHeartMedia filed a Notice of Suggestion of Pendency of Bankruptcy and Automatic Stay of Proceedings. On May 4, 2018, the plaintiff filed its response to the motion to dismiss. On June 26, 2018, the defendants filed a reply brief in further support of their motion to dismiss. Oral argument on the motion to dismiss was held on September 20, 2018. On August 27, 2018, the same stockholder of the Company that had filed a derivative lawsuit against iHeartMedia and others in 2016 (GAMCO Asset Management Inc.) filed a putative class action lawsuit (the "GAMCO II Lawsuit") in the Delaware Chancery Court, captioned GAMCO Asset Management, Inc. v. Hendrix, et al., C.A. No. 2018-0633-JRS. The complaint names as defendants the Former Sponsor Defendants and the members of the Company’s board of directors. The complaint alleges that minority shareholders in the Company during the period November 8, 2017 to March 14, 2018 were harmed by decisions of the Company's board of directors and the intercompany note committee of the board of directors relating to the intercompany note. The plaintiff sought, among other things, a ruling that the Company's board of directors, the intercompany note committee, and the Sponsor Defendants breached their fiduciary duties and that the Sponsor Defendants aided and abetted the Board’s breach of fiduciary duty, as well as an award of damages, together with pre- and post-judgment interests, to the putative class of minority shareholders. On December 16, 2018, the Debtors, the Company, GAMCO Asset Management, Inc., and Norfolk County Retirement System entered into a settlement agreement (the "Settlement Agreement"), which resolves all claims, objections, and other causes of action that have been or could be asserted by or on behalf of the Company, GAMCO Asset Management, Inc., and/or Norfolk County Retirement System by and among the Debtors, the Company, GAMCO Asset Management, Inc., certain individual defendants in the GAMCO Asset Management, Inc. action and/or the Norfolk County Retirement System action, and the private equity sponsor defendants in such actions. The Settlement Agreement provides for the consensual separation of iHeartMedia and certain of its subsidiaries, including iHeartCommunications, (collectively, the "Debtors") and the Company; approximately $149.0 million of recovery to CCOH on account of its claim against iHeartCommunications in the Chapter 11 cases; an unsecured revolving line of credit in an aggregate amount not to exceed $200 million from iHeartCommunications (the “iHeartCommunications Line of Credit”); the transfer of certain of the Debtors’ intellectual property to the Company; the waiver by the Debtors of the setoff for the value of the transferred intellectual property; mutual releases; the termination of the cash sweep under the existing Corporate Services Agreement; the termination of any agreements or licenses requiring royalty payments from the Company to the Debtors for trademarks or other intellectual property; the waiver of any post-petition amounts owed by the Company relating to such trademarks or other intellectual property; and the execution of a new transition services agreement and other separation documents. The Settlement Agreement was approved by the Bankruptcy Court and the United States District Court for the Southern District of Texas in connection with the confirmation of the iHeartMedia Chapter 11 Cases on January 22, 2019. On May 1, 2019, the Debtors' plan of reorganization went effective, and the Norfolk Lawsuit and GAMCO II Lawsuit were each subsequently dismissed with prejudice. China Investigation Two former employees of Clear Media Limited, an indirect, non-wholly-owned subsidiary of the Company whose ordinary shares are listed on the Hong Kong Stock Exchange, have been convicted in China of certain crimes, including the crime of misappropriation of funds, and sentenced to imprisonment.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effect of the misappropriation of funds is reflected in these financial statements in the appropriate periods. The Company advised both the United States Securities and Exchange Commission and the United States Department of Justice of the investigation at Clear Media Limited and is cooperating to provide documents, interviews and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17 million , including estimated possible penalties and interest. The Company made a payment of approximately $6.9 million , net of VAT recoverable, during the fourth quarter of 2018 and expects to pay the remainder during the last quarter of 2019 or the first half of 2020. The ultimate amount to be paid may differ from the estimates, and such differences may be material.</t>
  </si>
  <si>
    <t>RELATED PARTY TRANSACTIONS</t>
  </si>
  <si>
    <t>Related Party Transactions [Abstract]</t>
  </si>
  <si>
    <t>RELATED PARTY TRANSACTIONS Merger Agreement On March 27, 2019, as contemplated by the Settlement Agreement and the iHeartMedia Plan of Reorganization, CCH and its subsidiary, CCOH, entered into an Agreement and Plan of Merger (the "Merger Agreement"). On May 1, 2019, CCOH merged with and into CCH, with CCH surviving the Merger. The Merger was effected through a series of transactions, as follows: • Prior to the Merger, the 315,000,000 shares of CCOH's Class B Common Stock ("Old CCOH Class B Common Stock") held by CCH were converted into shares of CCOH's Class A Common Stock (the "Old CCOH Class A Common Stock"); • At the effective time of the Merger, each share of Old CCOH Class A Common Stock issued and outstanding (other than shares of Old CCOH Class A Common Stock held by CCH) converted into one share of common stock of the Company (the "Common Stock”); • The 325,726,917 shares of Old CCOH Class A Common Stock held by CCH were canceled and retired, and no shares of Common Stock were exchanged for such shares; and • All outstanding shares of CCH's common stock, all held by iHeartCommunications immediately before the Merger, were converted into 325,726,917 shares of Common Stock and transferred to certain holders of claims in iHeartMedia Chapter 11 Cases pursuant to the iHeartMedia Plan of Reorganization. As a result, immediately after the Merger, CCH had a single class of common stock, and the holders of Old CCOH Class A Common Stock owned the same percentage of the Company that they owned of CCOH immediately before the Merger. At the effective time of the Merger, CCH changed its name to Clear Channel Outdoor Holdings, Inc. Separation Agreement On March 27, 2019, CCH, CCOH, iHeartMedia and iHeartCommunications entered into the Separation Agreement governing the terms of the separation of the Outdoor Group from the iHeart Group, immediately after giving effect to the Transactions. Pursuant to the Separation Agreement, on May 1, 2019, (i) the iHeart Group transferred to the Outdoor Group any and all direct or indirect title and interest in the assets that are primarily related to or used primarily in connection with the Outdoor Business after giving effect to the Transactions (such assets, the “Outdoor Assets”), excluding certain excluded assets, and (ii) the Outdoor Group transferred to the iHeart Group any and all direct or indirect title and interest in the assets of the business conducted by the iHeart Group after giving effect to the Transactions, including the radio business (the “iHeart Business” and such assets, the “iHeart Assets”). At the same time as the transfer of the Outdoor Assets from the iHeart Group to the Outdoor Group, the members of the Outdoor Group assumed the liabilities associated with the Outdoor Business, subject to certain exceptions as set forth in the Separation Agreement. Additionally, at the same time as the transfer of the iHeart Assets from the Outdoor Group to the iHeart Group, the members of the iHeart Group assumed the liabilities associated with the iHeart Business, subject to certain exceptions as set forth in the Separation Agreement. Also pursuant to the Separation Agreement, any agreements or licenses requiring royalty payments to the iHeart Group by the Outdoor Group for trademarks or other intellectual property terminated effective as of December 31, 2018, and upon consummation of the Separation, certain intercompany notes and intercompany accounts among the Outdoor Group and the iHeart Group were settled, terminated and canceled, including the revolving promissory note payable by iHeartCommunications to the Company (the "Due from iHeartCommunications Note"). The Company had previously recognized a loss of $855.6 million on the Due from iHeartCommunications Note during the fourth quarter of 2017 to reflect the estimated recoverable amount of the note based on management's best estimate of the cash settlement amount upon implementation of the iHeartMedia Plan of Reorganization. Therefore, as of December 31, 2018, the Due from iHeartCommunications Note balance, net of allowance for credit losses, on the consolidated balance sheet was $154.8 million . Pursuant to the Settlement Agreement, the Company recovered 14.44% of its allowed claim of $1,031.7 million under the Due from iHeartCommunications Note, or approximately $149.0 million , during the second quarter of 2019. The Due from iHeartCommunications Note was canceled upon consummation of the Separation, and the uncollectible $5.8 million balance was recognized as a loss on the Statement of Comprehensive Loss. The Separation Agreement provided for (i) the repayment of the post-petition intercompany balance outstanding in favor of the Debtors as of December 31, 2018, which was equal to $21.6 million as of that date and (ii) the waiver of the set-off value of any royalties and IP license fees owed to iHeartCommunications equal to approximately $31.8 million from March 14, 2018 through December 31, 2018, such that the resulting intercompany balance on such date was $10.2 million in favor of the Company. Pursuant to an amendment to the Separation Agreement, the Company offset the $149.0 million amount owed to it by the iHeart Group for recovery of the Due from iHeartCommunications Note by $52.1 million (which is the additional intercompany liability incurred by the Company in favor of iHeartCommunications from January 1, 2019 through March 31, 2019), resulting in a total net payment to the Company of approximately $107.0 million on May 1, 2019 (including the $10.2 million payment discussed above). iHeartCommunications paid the Company the intercompany liability incurred from April 1, 2019 through May 1, 2019 of $8.8 million after the Separation. In addition, pursuant to the Separation Agreement, the Company received (i) the trademarks listed on the schedules to the Separation Agreement and (ii) reimbursement of the reasonable expenses of legal counsel and financial advisors incurred on or prior to May 1, 2019 of the Company’s board of directors or the special committee of the Company’s board of directors, in each case, to the extent incurred in connection with the Separation. Corporate Services and Transition Services Agreements Prior to the Separation, under the Corporate Services Agreement between iHeartCommunications and the Company, iHeartCommunications provided management services to the Company, which included,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viii) licensing of intellectual property, copyrights, trademarks and other intangible assets; and (ix) other general corporate services. These services were charged to the Company based on actual direct costs incurred or allocated by iHeartCommunications based on headcount, revenue or other factors on a pro rata basis. The Company recorded $16.0 million , $50.1 million , and $10.2 million for these services as a component of corporate expenses during the three months ended September 30, 2018 , the nine months ended September 30, 2018 , and the 2019 period prior to the Separation, respectively. Upon consummation of the Separation, the Corporate Services Agreement was terminated, and iHeartMedia, iHeartMedia Management Services, Inc. (“iHM Management Services”), iHeartCommunications and the Company entered into a transition services agreement (the “Transition Services Agreement”). Pursuant to the Transition Services Agreement, iHM Management Services provides, or causes any member of the iHeart Group to provide, the Company with certain administrative and support services and other assistance which the Company will utilize in the conduct of its business as such business was conducted prior to the Separation, for one year from May 1, 2019, subject to certain rights of the Company to extend up to one additional year. Additionally, the Company may terminate the Transition Services Agreement with respect to all or any individual service, in whole or in part, upon 30 days’ prior written notice, provided that any co-dependent services must be terminated concurrently. The Company recorded fees under this agreement of $3.6 million and $6.5 million as a component of corporate expenses during the three months ended September 30, 2019 and the 2019 period subsequent to the Separation, respectively. Tax Matters Agreements Prior to the Separation, there was a Tax Matters Agreement between iHeartCommunications and the Company (the "Old Tax Matters Agreement"), pursuant to which the operations of the Company were included in a consolidated federal income tax return filed by iHeartCommunications. Under the Old Tax Matters Agreement, the Company’s provision for income taxes was computed as if the Company filed separate consolidated federal income tax returns with its subsidiaries. Tax payments were made to iHeartCommunications on the basis of the Company’s separate taxable income, and tax benefits recognized on the Company’s employee stock option exercises were retained by the Company. In addition, if iHeartCommunications or its subsidiaries used certain of the Company's tax attributes (including net operating losses, foreign tax credits and other credits) and such use resulted in a decrease in tax liability for iHeartCommunications or its subsidiaries, then iHeartCommunications would reimburse the Company for the use of such attributes based on the amount of tax benefit realized. Upon consummation of the Separation, the Old Tax Matters Agreement was terminated and replaced with a new tax matters agreement (the "New Tax Matters Agreement") by and among iHeartMedia, iHeartCommunications, iHeart Operations, Inc. ("iHeart Operations"), the Company and CCO to allocate the responsibility of the iHeart Group, on the one hand, and the Outdoor Group, on the other, for the payment of taxes arising prior to and subsequent to, and in connection with, the Separation. In addition to certain indemnifications between iHeartMedia and the Company, and their respective subsidiaries, directors, officers and employees, the New Tax Matters Agreement requires iHeartMedia to reimburse the Company for the use of certain of the Company's tax attributes (including net operating losses, foreign tax credits and other credits) if such use results in a decrease in the tax liability of iHeartMedia or its subsidiaries, with the exception of the use of any reduction of the Company's tax attributes as a result of cancellation of indebtedness income realized in connection with the iHeart Chapter 11 Cases. Any tax liability of the Company attributable to any taxable period ending on or before May 1, 2019, other than any such tax liability resulting from the Company being a successor of CCOH in connection with the Merger or arising from the operation of the Company after the Merger, will not be treated as a liability of the Company and its subsidiaries for purposes of the New Tax Matters Agreement. Employee Matters Agreement Prior to 2019, the Company’s employees participated in iHeartCommunications’ employee benefit plans, including employee medical insurance and a 401(k) retirement benefit plan pursuant to an Employee Matters Agreement. For the three and nine months ended September 30, 2018 , the Company recorded $2.3 million and $6.9 million , respectively, as a component of selling, general and administrative expenses for these services. On January 1, 2019, the Company's employees began participating in the Company's separate employee benefit plans, including employee medical insurance and a 401(k) retirement benefit plan. The Employee Matters Agreement was terminated upon consummation of the Separation; however, the Company continues to receive administrative assistance related to the Company's employee benefit plans from iHeartCommunications under the Transition Services Agreement. Other Related Party Transactions The Company provides advertising space on its billboards for iHeartMedia and for radio stations owned by iHeartMedia. This arrangement will continue throughout the term of the Transition Services Agreement. The Company recorded $1.1 million and $1.4 million for the three months ended September 30, 2019 and 2018 , respectively, and $3.4 million and $5.8 million for the nine months ended September 30, 2019 and 2018 , respectively, in revenue for these advertisements. The majority of these agreements are leasing transactions as they convey to iHeartMedia the right to control the use of the Company's advertising structures for a stated period of time.</t>
  </si>
  <si>
    <t>INCOME TAXES</t>
  </si>
  <si>
    <t>Income Tax Disclosure [Abstract]</t>
  </si>
  <si>
    <t>INCOME TAXES Income Tax Expense The Company’s income tax expense for the three and nine months ended September 30, 2019 and 2018 consisted of the following components: (In thousands) Three Months Ended September 30, Nine Months Ended September 30, 2019 2018 2019 2018 Current tax expense $ (3,626 ) $ (12,508 ) $ (47,439 ) $ (16,127 ) Deferred tax benefit (expense) (26,510 ) 5,612 (11,367 ) (40,889 ) Income tax expense $ (30,136 ) $ (6,896 ) $ (58,806 ) $ (57,016 ) The effective tax rates for the three and nine months ended September 30, 2019 were (16.5)% and (17.6)% , respectively. The effective rate was primarily impacted by the valuation allowance recorded against deferred tax assets resulting from losses and interest expense carryforwards in the U.S. and certain foreign jurisdictions due to uncertainty regarding the Company's ability to realize those assets in future periods. The effective tax rates for the three and nine months ended September 30, 2018 were (13.4)% and (32.2)% , respectively. The effective rate was primarily impacted by the valuation allowance recorded against deferred tax assets resulting from net operating losses in the U.S. and certain foreign jurisdictions due to uncertainty regarding the Company's ability to realize those assets in future periods. In connection with the Separation, certain deferred tax attributes of the Company were reduced as a result of cancellation of indebtedness income realized in connection with the iHeartMedia Plan of Reorganization, and, as discussed in Note 7, the Company was not reimbursed for this reduction of tax attributes under the terms of the New Tax Matters Agreement. The reorganization adjustments resulted in a reduction to deferred tax assets for all U.S. federal net operating loss carryforwards and certain state net operating loss carryforwards. These adjustments were partially offset by the reduction of valuation allowances recorded by the Company as of the Separation date. The net tax impact of the reorganization adjustments, which was approximately $65.9 million , was treated as a distribution and reflected on the balance sheet as a reduction of additional paid-in capital. Additionally, the Company recognized a capital loss for tax purposes as a result of the series of transactions to effect the Separation. To the extent the capital loss is not subject to reduction as a result of cancellation of indebtedness income, it may be carried forward to offset capital gains recognized by the Company in the next five years, subject to annual limitations under Section 382 of the Internal Revenue Code. The deferred tax asset associated with the capital loss carryforward is offset by a valuation allowance due to significant uncertainty regarding the Company's ability to utilize the carryforward prior to its expiration.</t>
  </si>
  <si>
    <t>STOCKHOLDERS' EQUITY (DEFICIT)</t>
  </si>
  <si>
    <t>Equity [Abstract]</t>
  </si>
  <si>
    <t>STOCKHOLDERS' EQUITY (DEFICIT) Common Stock On May 1, 2019, the Merger was effected through a series of transactions, described in Note 7 , such that immediately after the Merger, the Company had a single class of common stock, and the holders of Old CCOH Class A Common Stock owned the same percentage of the Company that they owned of CCOH immediately before the Merger. The shares of Old CCOH Class A Common Stock were delisted from the New York Stock Exchange (the "NYSE"), and, following the consummation of the Merger, the shares of common stock of the Company began trading on the NYSE at the opening of the market on May 2, 2019 under the symbol, "CCO," which is the same trading symbol used by CCOH prior to the Merger. On July 30, 2019, the Company issued 100 million shares of common stock in a public offering and received proceeds of $333.3 million , net of underwriting discounts and offering expenses. The Company used the proceeds from this offering, net of underwriting discounts, to redeem approximately $333.5 million aggregate principal amount of New CCWH Senior Notes on August 22, 2019. Share-Based Compensation The Company has granted restricted stock, restricted stock units and options to purchase shares of its common stock to certain employees and directors of the Company under its equity incentive plans. Share-based compensation expense, which is recorded in corporate expenses, was $2.0 million and $3.1 million for the three months ended September 30, 2019 and 2018 , respectively, and $12.4 million and $6.8 million for the nine months ended September 30, 2019 and 2018 , respectively. The increase in share-based compensation expense for the nine months ended September 30, 2019 compared to the same period of 2018 relates to certain new equity awards granted in the second quarter of 2019 in connection with the Separation, which were expensed immediately as they do not contain a service condition for vesting. As of September 30, 2019 , there was $11.5 million of unrecognized compensation cost related to unvested share-based compensation arrangements that will vest based on service conditions. This cost is expected to be recognized over a weighted average period of approximately 2.6 years . On October 15, 2019, the Company granted 4.2 million restricted stock units ("RSUs") and 1.6 million performance stock units ("PSUs") to certain of its employees. • The RSUs vest in three equal annual installments on each of April 1, 2020, April 1, 2021 and April 1, 2022, provided that the recipient is still employed by or providing services to the Company on each vesting date. • The PSUs will vest and become earned based on the achievement of the Company’s total shareholder return relative to the Company’s peer group (the “Relative TSR”) over a performance period commencing on October 1, 2019 and ending on March 31, 2022 (the “Performance Period”). If the Company achieves Relative TSR at the 90th percentile or higher, the PSUs will be earned at 150% of the target number of shares. If the Company achieves Relative TSR at the 60th percentile, the PSU will be earned at 100% of the target number of shares. If the Company achieves Relative TSR at the 30th percentile, the PSUs will be earned at 50% of the target number of shares. To the extent Relative TSR is between vesting levels, the portion of the PSUs that become vested will be determined using straight line interpolation. The PSUs are considered market condition awards pursuant to ASC Topic 260 (Earnings Per Share). Computation of Net Loss Per Share The following table presents the computation of net loss per share for the three and nine months ended September 30, 2019 and 2018 : (In thousands, except per share data) Three Months Ended Nine Months Ended 2019 2018 2019 2018 NUMERATOR: Net loss attributable to the Company – common shares $ (215,298 ) $ (65,088 ) $ (390,404 ) $ (243,893 ) DENOMINATOR: Weighted average common shares outstanding - basic 463,049 361,815 396,202 361,680 Stock options and restricted stock (1) — — — — Weighted average common shares outstanding - diluted (1) 463,049 361,815 396,202 361,680 Net loss attributable to the Company per common share: Basic $ (0.46 ) $ (0.18 ) $ (0.99 ) $ (0.67 ) Diluted $ (0.46 ) $ (0.18 ) $ (0.99 ) $ (0.67 ) (1) Outstanding equity awards of 9.6 million and 7.0 million for the three months ended September 30, 2019 and 2018 , respectively, and 8.7 million and 7.4 million for the nine months ended September 30, 2019 and 2018 , respectively, were not included in the computation of diluted earnings per share because to do so would have been anti-dilutive.</t>
  </si>
  <si>
    <t>OTHER INFORMATION</t>
  </si>
  <si>
    <t>Other Income and Expenses [Abstract]</t>
  </si>
  <si>
    <t>OTHER INFORMATION Other Comprehensive Income (Loss) For the three months ended September 30, 2019 and 2018 , the total decrease in other comprehensive income (loss) related to the impact of pensions on deferred income tax liabilities was $0.1 million and $0.3 million , respectively. For the nine months ended September 30, 2019 and 2018 , the total increase (decrease) in other comprehensive income (loss) related to the impact of pensions on deferred income tax liabilities was $0.5 million and $(0.3) million , respectively. Restricted Cash The following table provides a reconciliation of cash, cash equivalents and restricted cash reported in the Consolidated Balance Sheets to the total of the amounts reported in the Consolidated Statement of Cash Flows: (In thousands) September 30, December 31, Cash and cash equivalents $ 341,808 $ 182,456 Restricted cash included in: Other current assets 3,924 4,221 Other assets 12,735 16,192 Total cash, cash equivalents and restricted cash in the Statement of Cash Flows $ 358,467 $ 202,869 Mandatorily-Redeemable Preferred Stock On May 1, 2019, the Company issued and sold 45,000 shares of Series A Perpetual Preferred Stock, par value $0.01 per share, having an aggregate initial liquidation preference of $45.0 million for a cash purchase price of $45.0 million , before fees and expenses. The terms and conditions of the Preferred Stock and the rights of its holders are set forth in the Certificate of Designation of Series A Perpetual Preferred Stock (the “Certificate of Designation”) of the Company filed with the office of the Secretary of State of the State of Delaware on May 1, 2019, and the Series A Investors Rights Agreement, dated as of May 1, 2019, by and among the Company, CCWH, and the purchaser listed therein (the “Investors Rights Agreement”). Shares of the Preferred Stock rank senior in priority of payment to our common equity interests, preferred stock junior to the Preferred Stock, and other equity interests and preferred stock that do not expressly provide that such equity interest or preferred stock ranks senior to or pari passu with the Preferred Stock in any liquidation or winding up of the Company. Dividends on the Preferred Stock accrue on a daily basis at the applicable dividend rate on the then-current liquidation preference of the Preferred Stock. Dividends will either (a) be payable in cash, if and to the extent declared by the board of directors, or (b) be added to the liquidation preference. The dividend rate will be equal to (i) the greater of (a) a published LIBOR rate or (b) 2% plus (ii) either a cash dividend margin or an accruing dividend margin, in each case based on the Company's consolidated leverage ratio, subject to certain adjustments. At any leverage ratio, the accruing dividend margin will exceed the cash dividend margin by 1.5% . Dividends, if declared, will be payable on March 31, June 30, September 30 and December 31 of each year (or on the next business day if such date is not a business day). No dividend may be declared unless paid immediately in cash (it being understood that no dividends may be declared and paid in securities or otherwise "in kind"). The Company may redeem the Preferred Stock, at its option, at any time on or after May 1, 2022 in cash at a redemption price equal to the liquidation preference per share. Upon consummation of certain equity offerings prior to May 1, 2022, the Company may, at its option, redeem all or a part of th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of such holder's then outstanding shares of Preferred Stock. In addition, each holder of Preferred Stock may require the Company to purchase all or any portion of such holder’s shares of Preferred Stock on or after May 1, 2024. On May 1, 2029, the Preferred Stock will be subject to mandatory redemption for an amount equal to the liquidation preference, unless waived by the holders. The Certificate of Designation limits the Company's ability to incur additional debt or any other security ranking pari passu with or senior to the Preferred Stock, other than in (a) an amount not to exceed $300 million on a cumulative basis or (b) subject to an incurrence-based leverage test, subject to other customary carve-outs. The Certificate of Designation also sets forth certain limitations on the Company’s ability to declare or make certain dividends and distributions and engage in certain reorganizations. Subject to certain exceptions, the holders of Preferred Stock have no voting power and no right to vote on any matter at any time, either as a separate series or class or together with any other series or class of shares of capital stock, and are not be entitled to call a meeting of such holders for any purpose, nor are they entitled to participate in any meeting of the holders of the Company’s common stock. However, if dividends on the Preferred Stock have not been paid, in cash, for twelve consecutive quarters, the holders of the Preferred Stock shall have the right to designate one member to the Company’s board of directors. On September 30, 2019 , the Company paid a cash dividend of $1.5 million . As of September 30, 2019 , the liquidation preference of the Preferred Stock was approximately $46.1 million .</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and the International segment primarily includes operations in Europe, As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The following table presents the Company's reportable segment results for the three and nine months ended September 30, 2019 and 2018 : (In thousands) Americas International Corporate and other reconciling items Consolidated Three Months Ended September 30, 2019 Revenue $ 328,250 $ 325,197 $ — $ 653,447 Direct operating expenses 137,065 221,091 — 358,156 Selling, general and administrative expenses 55,400 73,762 — 129,162 Corporate expenses — — 37,535 37,535 Depreciation and amortization 37,653 34,373 4,200 76,226 Impairment charges — — 5,300 5,300 Other operating income, net — — 620 620 Operating income (loss) $ 98,132 $ (4,029 ) $ (46,415 ) $ 47,688 Segment assets $ 3,661,375 $ 2,302,433 $ 303,334 $ 6,267,142 Capital expenditures $ 19,146 $ 39,194 $ 2,041 $ 60,381 Share-based compensation expense $ — $ — $ 2,021 $ 2,021 Three Months Ended September 30, 2018 Revenue $ 303,421 $ 360,318 $ — $ 663,739 Direct operating expenses 131,241 230,440 — 361,681 Selling, general and administrative expenses 49,247 79,550 — 128,797 Corporate expenses — — 37,729 37,729 Depreciation and amortization 39,783 36,627 995 77,405 Impairment charges — — 7,772 7,772 Other operating income, net — — 825 825 Operating income (loss) $ 83,150 $ 13,701 $ (45,671 ) $ 51,180 Segment assets $ 2,763,833 $ 1,545,255 $ 170,274 $ 4,479,362 Capital expenditures $ 25,826 $ 21,921 $ 1,059 $ 48,806 Share-based compensation expense $ — $ — $ 3,132 $ 3,132 (In thousands) Americas International Corporate and other reconciling items Consolidated Nine Months Ended September 30, 2019 Revenue $ 928,114 $ 1,010,464 $ — $ 1,938,578 Direct operating expenses 403,558 665,454 — 1,069,012 Selling, general and administrative expenses 162,518 224,331 — 386,849 Corporate expenses — — 105,056 105,056 Depreciation and amortization 121,707 102,766 7,003 231,476 Impairment Charges — — 5,300 5,300 Other operating loss, net — — (1,632 ) (1,632 ) Operating income (loss) $ 240,331 $ 17,913 $ (118,991 ) $ 139,253 Segment assets $ 3,661,375 $ 2,302,433 $ 303,334 $ 6,267,142 Capital expenditures $ 46,484 $ 82,678 $ 10,500 $ 139,662 Share-based compensation expense $ — $ — $ 12,416 $ 12,416 Nine Months Ended September 30, 2018 Revenue $ 859,190 $ 1,114,927 $ — $ 1,974,117 Direct operating expenses 386,427 709,479 — 1,095,906 Selling, general and administrative expenses 146,021 235,473 — 381,494 Corporate expenses — — 111,092 111,092 Depreciation and amortization 127,410 113,875 2,947 244,232 Impairment charges — — 7,772 7,772 Other operating income, net — — 1,700 1,700 Operating income (loss) $ 199,332 $ 56,100 $ (120,111 ) $ 135,321 Segment assets $ 2,763,833 $ 1,545,255 $ 170,274 $ 4,479,362 Capital expenditures $ 50,214 $ 57,487 $ 2,420 $ 110,121 Share-based compensation expense $ — $ — $ 6,757 $ 6,757</t>
  </si>
  <si>
    <t>BASIS OF PRESENTATION (Policies)</t>
  </si>
  <si>
    <t>Preparation of Interim Financial Statements</t>
  </si>
  <si>
    <t>The consolidated financial statements include the accounts of the Company and its subsidiaries and, prior to the Separation, give effect to allocations of expenses from iHeartMedia to the Company. These allocations, which ceased at the time of Separation,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t>
  </si>
  <si>
    <t>New Accounting Pronouncements Recently Adopted</t>
  </si>
  <si>
    <t>New Accounting Pronouncements Recently Adopted Leases The Company adopted Accounting Standards Update ("ASU") 2016-02, Leases , which created Accounting Standards Codification ("ASC") Topic 842, and all subsequent ASUs relating to this Topic (collectively, "ASC Topic 842") as of January 1, 2019.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Topi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 Adoption of this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2 , Revenue , and Note 3 , Leases , for more information. Intangible Assets and Goodwill During the first quarter of 2017, the FASB issued ASU 2017-04, Simplifying the Test for Goodwill Impairment , which eliminates the requirement to calculate the implied fair value of goodwill to measure a goodwill impairment charge. Instead, entities shall record an impairment charge based on the excess of a reporting unit's carrying amount over its fair value (limited to the total amount of goodwill allocated to the reporting unit). The standard is mandatory for annual and interim impairment tests performed for periods beginning after December 15, 2019; however, the Company early adopted the guidance under ASU 2017-04 beginning on January 1, 2019 on a prospective basis. Although the implementation of ASU 2017-04 resulted in a change to our accounting policy around the calculation of goodwill impairment, it did not have a material impact on our consolidated financial statements. Refer to Note 4 for more information about our annual goodwill impairment test, which is performed as of July 1 of each year. During the third quarter of 2018, the FASB issued ASU 2018-15, Customer's Accounting for Implementation Costs Incurred in a Cloud Computing Arrangement that is a Service Contract . This update requires that a customer in a cloud computing arrangement that is a service contract follow the internal-use software guidance in ASC Subtopic 350-40 to determine which implementation costs to capitalize as assets. The standard is effective for fiscal years beginning after December 15, 2019; however, the Company early adopted the guidance under ASU 2018-15 beginning on January 1, 2019 on a prospective basis. The implementation of ASU 2018-15 did not have a material impact on our consolidated financial statements and related disclosures. New Accounting Pronouncements Not Yet Adopted Financial Instruments In June 2016, the FASB issued ASU 2016-13, Financial Instruments - Credit Losses , which requires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t>
  </si>
  <si>
    <t>REVENUE (Tables)</t>
  </si>
  <si>
    <t>Revenue from External Customers by Geographic Areas</t>
  </si>
  <si>
    <t>The following table shows, by segment, revenue from contracts with customers disaggregated by geographical region, revenue from leases and total revenue for the three and nine months ended September 30, 2019 and 2018 : (In thousands) Americas International Consolidated Three Months Ended September 30, 2019 Revenue from contracts with customers: United States $ 177,866 $ — $ 177,866 Other Americas 976 16,498 17,474 Europe — 213,324 213,324 Asia-Pacific — 55,968 55,968 Total 178,842 285,790 464,632 Revenue from leases 149,408 39,407 188,815 Revenue, total $ 328,250 $ 325,197 $ 653,447 Three Months Ended September 30, 2018 Revenue from contracts with customers: United States $ 116,503 $ — $ 116,503 Other Americas 671 11,241 11,912 Europe — 191,118 191,118 Asia-Pacific — 3,020 3,020 Total 117,174 205,379 322,553 Revenue from leases 186,247 154,939 341,186 Revenue, total $ 303,421 $ 360,318 $ 663,739 Nine Months Ended September 30, 2019 Revenue from contracts with customers: United States $ 490,797 $ — $ 490,797 Other Americas 2,898 47,554 50,452 Europe — 666,635 666,635 Asia-Pacific — 169,185 169,185 Total 493,695 883,374 1,377,069 Revenue from leases 434,419 127,090 561,509 Revenue, total $ 928,114 $ 1,010,464 $ 1,938,578 Nine Months Ended September 30, 2018 Revenue from contracts with customers: United States $ 328,138 $ — $ 328,138 Other Americas 1,955 36,723 38,678 Europe — 604,911 604,911 Asia-Pacific — 8,645 8,645 Total 330,093 650,279 980,372 Revenue from leases 529,097 464,648 993,745 Revenue, total $ 859,190 $ 1,114,927 $ 1,974,117</t>
  </si>
  <si>
    <t>Summary of Contract with Customer, Asset and Liability</t>
  </si>
  <si>
    <t>The following tables show the Company’s beginning and ending accounts receivable and deferred revenue balances from contracts with customers: Three Months Ended September 30, Nine Months Ended September 30, (In thousands) 2019 2018 2019 2018 Accounts receivable, net of allowance, from contracts with customers: Beginning balance $ 509,129 $ 322,084 $ 367,918 $ 346,323 Ending balance $ 519,958 $ 308,002 $ 519,958 $ 308,002 Deferred revenue from contracts with customers: Beginning balance $ 55,164 $ 45,509 $ 39,916 $ 28,804 Ending balance $ 65,784 $ 39,953 $ 65,784 $ 39,953</t>
  </si>
  <si>
    <t>Schedule of Future Minimum Rental Income for Operating Leases</t>
  </si>
  <si>
    <t>As of September 30, 2019 , future lease payments to be received by the Company are as follows: (In thousands) 2019 $ 222,798 2020 126,427 2021 22,920 2022 11,726 2023 3,118 Thereafter 4,954 Total $ 391,943</t>
  </si>
  <si>
    <t>LEASES (Tables)</t>
  </si>
  <si>
    <t>Lease, Cost</t>
  </si>
  <si>
    <t>The following table provides supplemental cash flow information related to leases: (In thousands) Nine Months Ended Cash paid for amounts included in measurement of operating lease liabilities $ 419,294 Lease liabilities arising from obtaining right-of-use assets 1 $ 2,253,622 1 Includes transition liabilities upon adoption of ASC Topic 842, as well as new leases entered into during the nine months ended September 30, 2019 . The following table provides the components of lease expense included within the Consolidated Statements of Comprehensive Loss for the three and nine months ended September 30, 2019 : (In thousands) Three Months Ended Nine Months Ended Operating lease expense $ 129,912 $ 396,668 Variable lease expense 31,805 102,327 The following table provides the weighted-average remaining lease term and the weighted-average discount rate for the Company's operating leases as of September 30, 2019 : September 30, Operating lease weighted-average remaining lease term (in years) 10.3 Operating lease weighted-average discount rate 7.15 %</t>
  </si>
  <si>
    <t>Lessee, Operating Lease, Liability, Maturity</t>
  </si>
  <si>
    <t>As of September 30, 2019 , the Company’s future maturities of operating lease liabilities were as follows: (In thousands) 2019 $ 139,780 2020 435,804 2021 367,670 2022 290,070 2023 234,041 Thereafter 1,419,378 Total lease payments $ 2,886,743 Less: Effect of discounting 951,364 Total operating lease liability $ 1,935,379</t>
  </si>
  <si>
    <t>PROPERTY, PLANT AND EQUIPMENT, INTANGIBLE ASSETS AND GOODWILL (Tables)</t>
  </si>
  <si>
    <t>Schedule of Property, Plant and Equipment</t>
  </si>
  <si>
    <t>The Company’s property, plant and equipment consisted of the following classes of assets as of September 30, 2019 and December 31, 2018 , respectively: (In thousands) September 30, December 31, Land, buildings and improvements $ 148,224 $ 145,403 Structures 2,760,234 2,835,411 Furniture and other equipment 213,642 202,155 Construction in progress 88,312 73,030 3,210,412 3,255,999 Less: Accumulated depreciation 2,025,600 1,967,061 Property, plant and equipment, net $ 1,184,812 $ 1,288,938</t>
  </si>
  <si>
    <t>Schedule of Gross Carrying Amount and Accumulated Amortization of Other Intangible Assets</t>
  </si>
  <si>
    <t>The following table presents the gross carrying amount and accumulated amortization for each major class of intangible assets as of September 30, 2019 and December 31, 2018 , respectively: (In thousands) September 30, 2019 December 31, 2018 Gross Carrying Amount Accumulated Amortization Gross Carrying Amount Accumulated Amortization Indefinite-lived permits $ 965,863 $ — $ 971,163 $ — Transit, street furniture and other outdoor contractual rights 517,010 (438,311 ) 528,185 (440,228 ) Permanent easements 163,341 — 163,317 — Trademarks (1) 83,569 (3,815 ) 409 (338 ) Other 5,381 (4,024 ) 5,510 (3,993 ) Total intangible assets $ 1,735,164 $ (446,150 ) $ 1,668,584 $ (444,559 ) (1) As part of the Separation Agreement, the Trademark License Agreement with iHeartCommunications was canceled, and the Company received the "Clear Channel" and "Clear Channel Outdoor" trademarks, among other Clear Channel marks, as a capital contribution from iHeartCommunications upon Separation on May 1, 2019. The trademarks have a gross carrying amount of $83.2 million and a remaining useful life of ten years .</t>
  </si>
  <si>
    <t>Schedule of Future Amortization Expense</t>
  </si>
  <si>
    <t>The following table presents the Company’s estimate of amortization expense for each of the five succeeding fiscal years for definite-lived intangible assets; however, in the event that acquisitions and dispositions occur in the future, amortization expense may vary. (In thousands) 2020 $ 21,179 2021 $ 20,829 2022 $ 19,077 2023 $ 14,688 2024 $ 14,590</t>
  </si>
  <si>
    <t>Schedule of Changes in Carrying Amount of Goodwill</t>
  </si>
  <si>
    <t>The following table presents the changes in the carrying amount of goodwill in each of the Company’s reportable segments: (In thousands) Americas International Consolidated Balance as of December 31, 2018 $ 507,819 $ 198,184 $ 706,003 Foreign currency — (8,419 ) (8,419 ) Balance as of September 30, 2019 $ 507,819 $ 189,765 $ 697,584</t>
  </si>
  <si>
    <t>LONG-TERM DEBT (Tables)</t>
  </si>
  <si>
    <t>Schedule of Long-Term Debt Outstanding</t>
  </si>
  <si>
    <t xml:space="preserve">Long-term debt outstanding as of September 30, 2019 and December 31, 2018 consisted of the following: (In thousands) September 30, December 31, Term Loan Facility (1),(2) $ 2,000,000 $ — Revolving Credit Facility (3) — — Receivables-Based Credit Facility (3) — — Clear Channel Outdoor Holdings 5.125% Senior Secured Notes Due 2027 (1) 1,250,000 — Clear Channel Worldwide Holdings 9.25% Senior Notes Due 2024 (4) 1,901,525 — Clear Channel Worldwide Holdings 6.5% Senior Notes Due 2022 (1) — 2,725,000 Clear Channel Worldwide Holdings 7.625% Senior Subordinated Notes Due 2020 (4) — 2,200,000 Clear Channel International B.V. 8.75% Senior Notes Due 2020 (1) — 375,000 Other debt (5) 3,940 3,882 Original issue discount (9,868 ) (739 ) Long-term debt fees (58,500 ) (25,808 ) Total debt $ 5,087,097 $ 5,277,335 Less: Current portion (2) 20,265 227 Total long-term debt $ 5,066,832 $ 5,277,108 (1) In August 2019, the Company refinanced all of Clear Channel Worldwide Holdings, Inc.'s ("CCWH") outstanding 6.5% Series A Senior Notes due 2022 (the "Series A CCWH Senior Notes") and 6.5% Series B Senior Notes due 2022 (the "Series B CCWH Senior Notes" and together with the Series A CCWH Senior Notes, the "CCWH Senior Notes") and all of Clear Channel International B.V.'s outstanding 8.75% Senior Notes due 2020 (the "CCIBV Senior Notes") with the proceeds of $1,250.0 million aggregate principal amount of new 5.125% Senior Secured Notes due 2027 (the "New CCOH Senior Secured Notes") and a new $2,000.0 million Term B Facility (the "New Term Loan Facility"). (2) The term loans under the New Term Loan Facility amortize in equal quarterly installments in an aggregate annual amount equal to 1.00% of the original principal amount of such term loans, with the first quarterly payment due on December 31, 2019 and the balance being payable on August 23, 2026. As of September 30, 2019 , the Company expects future maturities of long-term debt to be $5.1 million in the fourth quarter of 2019 , $20.3 million in 2020 , $20.3 million in 2021 , $20.4 million in 2022 and $20.4 million in 2023 , with the remainder due thereafter. (3) In connection with the refinancing in August 2019 described in footnote (1) above, the Company entered into a $175.0 million revolving credit facility (the "New Revolving Credit Facility") and terminated its existing receivables-based facility and entered into a new $125.0 million receivables-based credit facility (the "New Receivables-Based Credit Facility"). As of September 30, 2019 , the New Revolving Credit Facility, which has a borrowing limit of $175.0 million , was undrawn. The New Receivables-Based Credit Facility had a borrowing base greater than its borrowing limit of $125.0 million and $62.3 million of letters of credit outstanding, resulting in $62.7 million of excess availability. Access to availability under these credit facilities is limited by the covenants relating to incurrence of secured indebtedness in the New CCWH Senior Notes Indenture. Additionally, as of September 30, 2019 , iHeartCommunications had outstanding commercial standby letters of credit of $0.9 million held on behalf of the Company. (4) In February 2019, the Company refinanced all of CCWH's outstanding 7.625% Series A Senior Subordinated Notes due 2020 (the “Series A CCWH Subordinated Notes”) and 7.625% Series B Senior Subordinated Notes due 2020 (the “Series B CCWH Subordinated Notes” and together with the Series A CCWH Subordinated Notes, the "CCWH Subordinated Notes") with the proceeds of the issuance of $2,235.0 million aggregate principal amount of CCWH's new 9.25% Senior Notes due 2024 (which were senior subordinated notes at the time of issuance in February 2019 but ceased to be subordinated on August 23, 2019 upon the closing of the refinancing transactions described in footnote (1) above) (the “New CCWH Senior Notes”). In August 2019, the Company redeemed approximately $333.5 million aggregate principal amount of the New CCWH Senior Notes using the net proceeds of a public offering of common stock. (5) On May 1, 2019, in accordance with the Separation Agreement, Clear Channel Outdoor, LLC ("CCO") and Clear Channel International, Ltd., subsidiaries of the Company, entered into a three -year unsecured $200.0 million revolving credit facility with iHeartCommunications (the "iHeartCommunications Line of Credit"); however, on July 30, 2019, the Company terminated the iHeartCommunications Line of Credit in connection with the consummation of a public offering of common stock. No borrowings were outstanding thereunder, and there were no early termination penalties payable in connection with the termination of the iHeartCommunications Line of Credit. </t>
  </si>
  <si>
    <t>INCOME TAXES (Tables)</t>
  </si>
  <si>
    <t>Schedule of Components of Income Tax Benefit (Expense)</t>
  </si>
  <si>
    <t>The Company’s income tax expense for the three and nine months ended September 30, 2019 and 2018 consisted of the following components: (In thousands) Three Months Ended September 30, Nine Months Ended September 30, 2019 2018 2019 2018 Current tax expense $ (3,626 ) $ (12,508 ) $ (47,439 ) $ (16,127 ) Deferred tax benefit (expense) (26,510 ) 5,612 (11,367 ) (40,889 ) Income tax expense $ (30,136 ) $ (6,896 ) $ (58,806 ) $ (57,016 )</t>
  </si>
  <si>
    <t>STOCKHOLDERS' EQUITY (DEFICIT) (Tables)</t>
  </si>
  <si>
    <t>Computation of Earnings Per Share</t>
  </si>
  <si>
    <t>The following table presents the computation of net loss per share for the three and nine months ended September 30, 2019 and 2018 : (In thousands, except per share data) Three Months Ended Nine Months Ended 2019 2018 2019 2018 NUMERATOR: Net loss attributable to the Company – common shares $ (215,298 ) $ (65,088 ) $ (390,404 ) $ (243,893 ) DENOMINATOR: Weighted average common shares outstanding - basic 463,049 361,815 396,202 361,680 Stock options and restricted stock (1) — — — — Weighted average common shares outstanding - diluted (1) 463,049 361,815 396,202 361,680 Net loss attributable to the Company per common share: Basic $ (0.46 ) $ (0.18 ) $ (0.99 ) $ (0.67 ) Diluted $ (0.46 ) $ (0.18 ) $ (0.99 ) $ (0.67 ) (1) Outstanding equity awards of 9.6 million and 7.0 million for the three months ended September 30, 2019 and 2018 , respectively, and 8.7 million and 7.4 million for the nine months ended September 30, 2019 and 2018 , respectively, were not included in the computation of diluted earnings per share because to do so would have been anti-dilutive.</t>
  </si>
  <si>
    <t>OTHER INFORMATION OTHER INFORMATION (Tables)</t>
  </si>
  <si>
    <t>Schedule of Restricted Cash and Cash Equivalents</t>
  </si>
  <si>
    <t>The following table provides a reconciliation of cash, cash equivalents and restricted cash reported in the Consolidated Balance Sheets to the total of the amounts reported in the Consolidated Statement of Cash Flows: (In thousands) September 30, December 31, Cash and cash equivalents $ 341,808 $ 182,456 Restricted cash included in: Other current assets 3,924 4,221 Other assets 12,735 16,192 Total cash, cash equivalents and restricted cash in the Statement of Cash Flows $ 358,467 $ 202,869</t>
  </si>
  <si>
    <t>SEGMENT DATA (Tables)</t>
  </si>
  <si>
    <t>Schedule of Reportable Segment Results</t>
  </si>
  <si>
    <t>The following table presents the Company's reportable segment results for the three and nine months ended September 30, 2019 and 2018 : (In thousands) Americas International Corporate and other reconciling items Consolidated Three Months Ended September 30, 2019 Revenue $ 328,250 $ 325,197 $ — $ 653,447 Direct operating expenses 137,065 221,091 — 358,156 Selling, general and administrative expenses 55,400 73,762 — 129,162 Corporate expenses — — 37,535 37,535 Depreciation and amortization 37,653 34,373 4,200 76,226 Impairment charges — — 5,300 5,300 Other operating income, net — — 620 620 Operating income (loss) $ 98,132 $ (4,029 ) $ (46,415 ) $ 47,688 Segment assets $ 3,661,375 $ 2,302,433 $ 303,334 $ 6,267,142 Capital expenditures $ 19,146 $ 39,194 $ 2,041 $ 60,381 Share-based compensation expense $ — $ — $ 2,021 $ 2,021 Three Months Ended September 30, 2018 Revenue $ 303,421 $ 360,318 $ — $ 663,739 Direct operating expenses 131,241 230,440 — 361,681 Selling, general and administrative expenses 49,247 79,550 — 128,797 Corporate expenses — — 37,729 37,729 Depreciation and amortization 39,783 36,627 995 77,405 Impairment charges — — 7,772 7,772 Other operating income, net — — 825 825 Operating income (loss) $ 83,150 $ 13,701 $ (45,671 ) $ 51,180 Segment assets $ 2,763,833 $ 1,545,255 $ 170,274 $ 4,479,362 Capital expenditures $ 25,826 $ 21,921 $ 1,059 $ 48,806 Share-based compensation expense $ — $ — $ 3,132 $ 3,132 (In thousands) Americas International Corporate and other reconciling items Consolidated Nine Months Ended September 30, 2019 Revenue $ 928,114 $ 1,010,464 $ — $ 1,938,578 Direct operating expenses 403,558 665,454 — 1,069,012 Selling, general and administrative expenses 162,518 224,331 — 386,849 Corporate expenses — — 105,056 105,056 Depreciation and amortization 121,707 102,766 7,003 231,476 Impairment Charges — — 5,300 5,300 Other operating loss, net — — (1,632 ) (1,632 ) Operating income (loss) $ 240,331 $ 17,913 $ (118,991 ) $ 139,253 Segment assets $ 3,661,375 $ 2,302,433 $ 303,334 $ 6,267,142 Capital expenditures $ 46,484 $ 82,678 $ 10,500 $ 139,662 Share-based compensation expense $ — $ — $ 12,416 $ 12,416 Nine Months Ended September 30, 2018 Revenue $ 859,190 $ 1,114,927 $ — $ 1,974,117 Direct operating expenses 386,427 709,479 — 1,095,906 Selling, general and administrative expenses 146,021 235,473 — 381,494 Corporate expenses — — 111,092 111,092 Depreciation and amortization 127,410 113,875 2,947 244,232 Impairment charges — — 7,772 7,772 Other operating income, net — — 1,700 1,700 Operating income (loss) $ 199,332 $ 56,100 $ (120,111 ) $ 135,321 Segment assets $ 2,763,833 $ 1,545,255 $ 170,274 $ 4,479,362 Capital expenditures $ 50,214 $ 57,487 $ 2,420 $ 110,121 Share-based compensation expense $ — $ — $ 6,757 $ 6,757</t>
  </si>
  <si>
    <t>BASIS OF PRESENTATION (Details) $ in Thousands</t>
  </si>
  <si>
    <t>Jan. 01, 2019USD ($)</t>
  </si>
  <si>
    <t>New Accounting Pronouncements or Change in Accounting Principle [Line Items]</t>
  </si>
  <si>
    <t>Cumulative effect adjustment to equity</t>
  </si>
  <si>
    <t>REVENUE - Revenue by Segment and Geographical Area (Details) - USD ($) $ in Thousands</t>
  </si>
  <si>
    <t>Segment Reporting, Revenue Reconciling Item [Line Items]</t>
  </si>
  <si>
    <t>Revenue from contracts with customers</t>
  </si>
  <si>
    <t>Revenue from leases</t>
  </si>
  <si>
    <t>Revenue, total</t>
  </si>
  <si>
    <t>United States</t>
  </si>
  <si>
    <t>Other Americas</t>
  </si>
  <si>
    <t>Europe</t>
  </si>
  <si>
    <t>Asia-Pacific</t>
  </si>
  <si>
    <t>Operating segments | Americas</t>
  </si>
  <si>
    <t>Operating segments | Americas | United States</t>
  </si>
  <si>
    <t>Operating segments | Americas | Other Americas</t>
  </si>
  <si>
    <t>Operating segments | Americas | Europe</t>
  </si>
  <si>
    <t>Operating segments | Americas | Asia-Pacific</t>
  </si>
  <si>
    <t>Operating segments | International</t>
  </si>
  <si>
    <t>Operating segments | International | United States</t>
  </si>
  <si>
    <t>Operating segments | International | Other Americas</t>
  </si>
  <si>
    <t>Operating segments | International | Europe</t>
  </si>
  <si>
    <t>Operating segments | International | Asia-Pacific</t>
  </si>
  <si>
    <t>REVENUE - Schedule of Contract Assets and Liabilities (Details) - USD ($) $ in Thousands</t>
  </si>
  <si>
    <t>Jun. 30, 2019</t>
  </si>
  <si>
    <t>Jun. 30, 2018</t>
  </si>
  <si>
    <t>Accounts receivable, net of allowance, from contracts with customers:</t>
  </si>
  <si>
    <t>Beginning balance</t>
  </si>
  <si>
    <t>Ending balance</t>
  </si>
  <si>
    <t>Deferred revenue from contracts with customers:</t>
  </si>
  <si>
    <t>REVENUE - Narrative (Details) - USD ($) $ in Millions</t>
  </si>
  <si>
    <t>Contract liabilities, revenue recognized</t>
  </si>
  <si>
    <t>Revenue, Remaining Performance Obligation, Expected Timing of Satisfaction, Start Date [Axis]: 2019-10-01</t>
  </si>
  <si>
    <t>Revenue, Remaining Performance Obligation, Expected Timing of Satisfaction [Line Items]</t>
  </si>
  <si>
    <t>Revenue, remaining performance obligation</t>
  </si>
  <si>
    <t>Revenue, remaining performance obligation, period</t>
  </si>
  <si>
    <t>5 years</t>
  </si>
  <si>
    <t>REVENUE - Revenue From Leases (Details) $ in Thousands</t>
  </si>
  <si>
    <t>Sep. 30, 2019USD ($)</t>
  </si>
  <si>
    <t>2020</t>
  </si>
  <si>
    <t>2021</t>
  </si>
  <si>
    <t>2022</t>
  </si>
  <si>
    <t>2023</t>
  </si>
  <si>
    <t>Thereafter</t>
  </si>
  <si>
    <t>Total lease payments</t>
  </si>
  <si>
    <t>LEASES - Lease Cost (Details) - USD ($) $ in Thousands</t>
  </si>
  <si>
    <t>Operating lease expense</t>
  </si>
  <si>
    <t>Variable lease expense</t>
  </si>
  <si>
    <t>LEASES - Supplemental Balance Sheet Information (Details)</t>
  </si>
  <si>
    <t>Operating lease weighted-average remaining lease term (in years)</t>
  </si>
  <si>
    <t>10 years 3 months 12 days</t>
  </si>
  <si>
    <t>Operating lease weighted-average discount rate</t>
  </si>
  <si>
    <t>7.15%</t>
  </si>
  <si>
    <t>LEASES - Schedule of Future Minimum Lease Payments (Details) $ in Thousands</t>
  </si>
  <si>
    <t>Less: Effect of discounting</t>
  </si>
  <si>
    <t>Total operating lease liability</t>
  </si>
  <si>
    <t>LEASES - Supplemental Cash Flow Information (Details) $ in Thousands</t>
  </si>
  <si>
    <t>Cash paid for amounts included in measurement of operating lease liabilities</t>
  </si>
  <si>
    <t>Lease liabilities arising from obtaining right-of-use assets1</t>
  </si>
  <si>
    <t>PROPERTY, PLANT AND EQUIPMENT, INTANGIBLE ASSETS AND GOODWILL - Schedule Of Property, Plant And Equipment (Details) - USD ($) $ in Thousands</t>
  </si>
  <si>
    <t>Property, Plant and Equipment [Line Items]</t>
  </si>
  <si>
    <t>Property, plant and equipment, gross</t>
  </si>
  <si>
    <t>Less: Accumulated depreciation</t>
  </si>
  <si>
    <t>Property, plant and equipment, net</t>
  </si>
  <si>
    <t>Land, buildings and improvements</t>
  </si>
  <si>
    <t>Structures</t>
  </si>
  <si>
    <t>Furniture and other equipment</t>
  </si>
  <si>
    <t>Construction in progress</t>
  </si>
  <si>
    <t>PROPERTY, PLANT AND EQUIPMENT, INTANGIBLE ASSETS AND GOODWILL - Schedule of Gross Carrying Amount and Accumulated Amortization of Other Intangible Assets (Details) - USD ($) $ in Thousands</t>
  </si>
  <si>
    <t>May 01, 2019</t>
  </si>
  <si>
    <t>Finite-Lived Intangible Assets [Line Items]</t>
  </si>
  <si>
    <t>Gross Carrying Amount</t>
  </si>
  <si>
    <t>Accumulated Amortization</t>
  </si>
  <si>
    <t>Transit, street furniture and other outdoor contractual rights</t>
  </si>
  <si>
    <t>Permanent easements</t>
  </si>
  <si>
    <t>Trademarks</t>
  </si>
  <si>
    <t>PROPERTY, PLANT AND EQUIPMENT, INTANGIBLE ASSETS AND GOODWILL - Narrative (Details) - USD ($) $ in Thousands</t>
  </si>
  <si>
    <t>Indefinite-lived Intangible Assets [Line Items]</t>
  </si>
  <si>
    <t>Gross carrying amount of trademarks</t>
  </si>
  <si>
    <t>Impairment charge</t>
  </si>
  <si>
    <t>Amortization expense related to definite-lived intangible assets</t>
  </si>
  <si>
    <t>Useful life of intangibles (in years)</t>
  </si>
  <si>
    <t>10 years</t>
  </si>
  <si>
    <t>PROPERTY, PLANT AND EQUIPMENT, INTANGIBLE ASSETS AND GOODWILL - Schedule of Future Amortization Expense (Details) $ in Thousands</t>
  </si>
  <si>
    <t>2024</t>
  </si>
  <si>
    <t>PROPERTY, PLANT AND EQUIPMENT, INTANGIBLE ASSETS AND GOODWILL - Schedule of Changes in Carrying Amount of Goodwill (Details) $ in Thousands</t>
  </si>
  <si>
    <t>Foreign currency</t>
  </si>
  <si>
    <t>Americas</t>
  </si>
  <si>
    <t>International</t>
  </si>
  <si>
    <t>LONG-TERM DEBT - Schedule of Long-Term Debt Outstanding (Details) - USD ($)</t>
  </si>
  <si>
    <t>Aug. 23, 2019</t>
  </si>
  <si>
    <t>Aug. 22, 2019</t>
  </si>
  <si>
    <t>Aug. 31, 2019</t>
  </si>
  <si>
    <t>Feb. 12, 2019</t>
  </si>
  <si>
    <t>Feb. 04, 2019</t>
  </si>
  <si>
    <t>Debt Instrument [Line Items]</t>
  </si>
  <si>
    <t>Total debt</t>
  </si>
  <si>
    <t>Original issue discount</t>
  </si>
  <si>
    <t>Long-term debt fees</t>
  </si>
  <si>
    <t>Less: Current portion</t>
  </si>
  <si>
    <t>Total long-term debt</t>
  </si>
  <si>
    <t>Future maturities of long-term debt, remainder of year</t>
  </si>
  <si>
    <t>Future maturities of long-term debt, year two</t>
  </si>
  <si>
    <t>Future maturities of long-term debt, year three</t>
  </si>
  <si>
    <t>Future maturities of long-term debt, year four</t>
  </si>
  <si>
    <t>Future maturities of long-term debt, year five</t>
  </si>
  <si>
    <t>Secured Debt | New term loan facility</t>
  </si>
  <si>
    <t>Debt instrument, original principal amount, quarterly amortization (as a percent)</t>
  </si>
  <si>
    <t>1.00%</t>
  </si>
  <si>
    <t>Maximum borrowing capacity</t>
  </si>
  <si>
    <t>Secured Debt | CCOH Senior Secured Notes</t>
  </si>
  <si>
    <t>Stated interest rate</t>
  </si>
  <si>
    <t>5.125%</t>
  </si>
  <si>
    <t>Senior Notes | Clear Channel Worldwide Holdings Senior Notes Due 2024</t>
  </si>
  <si>
    <t>9.25%</t>
  </si>
  <si>
    <t>Long term debt redeemed</t>
  </si>
  <si>
    <t>Senior Notes | Clear Channel Worldwide Holdings Senior Note Due 2022</t>
  </si>
  <si>
    <t>6.50%</t>
  </si>
  <si>
    <t>Senior Notes | Clear Channel International B.V. Senior Notes Due 2020</t>
  </si>
  <si>
    <t>8.75%</t>
  </si>
  <si>
    <t>Senior Notes | 6.5% Series B Senior Notes Due 2022</t>
  </si>
  <si>
    <t>Clear Channel Worldwide Holdings Senior Notes | Clear Channel Worldwide Holdings Senior Subordinated Notes Due 2020</t>
  </si>
  <si>
    <t>7.625%</t>
  </si>
  <si>
    <t>Clear Channel Worldwide Holdings Senior Notes | 7.625% Series A Subordinated Notes Due 2020</t>
  </si>
  <si>
    <t>Clear Channel Worldwide Holdings Senior Notes | 7.625% Series B Subordinated Notes Due 2020</t>
  </si>
  <si>
    <t>Unsecured Debt | Other debt</t>
  </si>
  <si>
    <t>Line of Credit | New Revolving Credit Facility | Revolving Credit Facility</t>
  </si>
  <si>
    <t>Line of Credit | New Receivables-Based Credit Facility | Revolving Credit Facility</t>
  </si>
  <si>
    <t>Letters of credit outstanding</t>
  </si>
  <si>
    <t>Amount available under receivables based credit facility</t>
  </si>
  <si>
    <t>iHeartCommunications, Inc. | Unsecured Debt | Revolving Credit Facility</t>
  </si>
  <si>
    <t>Long-term debt, term</t>
  </si>
  <si>
    <t>3 years</t>
  </si>
  <si>
    <t>iHeartCommunications, Inc.</t>
  </si>
  <si>
    <t>LONG-TERM DEBT - Narrative (Details)</t>
  </si>
  <si>
    <t>Aug. 23, 2019USD ($)</t>
  </si>
  <si>
    <t>Feb. 12, 2019USD ($)</t>
  </si>
  <si>
    <t>Sep. 30, 2018USD ($)</t>
  </si>
  <si>
    <t>Aug. 31, 2019USD ($)</t>
  </si>
  <si>
    <t>Feb. 04, 2019USD ($)</t>
  </si>
  <si>
    <t>Dec. 31, 2018USD ($)</t>
  </si>
  <si>
    <t>Guarantor Obligations [Line Items]</t>
  </si>
  <si>
    <t>Level 1</t>
  </si>
  <si>
    <t>Aggregate market value of debt</t>
  </si>
  <si>
    <t>Secured Debt</t>
  </si>
  <si>
    <t>Debt instrument, prepayment premium (as a percent)</t>
  </si>
  <si>
    <t>Debt covenant, first lien net leverage ratio</t>
  </si>
  <si>
    <t>Debt covenant, first lien net leverage ratio, stepdown ratio</t>
  </si>
  <si>
    <t>Clear Channel Worldwide Holdings Senior Notes Due 2024 | Senior Notes</t>
  </si>
  <si>
    <t>CCOH Senior Secured Notes | Secured Debt</t>
  </si>
  <si>
    <t>Debt covenant, redemption percentage of principle amount</t>
  </si>
  <si>
    <t>100.00%</t>
  </si>
  <si>
    <t>New term loan facility | Secured Debt</t>
  </si>
  <si>
    <t>Redemption option one | CCOH Senior Secured Notes | Secured Debt</t>
  </si>
  <si>
    <t>105.125%</t>
  </si>
  <si>
    <t>Debt instrument, redemption percentage allowed</t>
  </si>
  <si>
    <t>40.00%</t>
  </si>
  <si>
    <t>Redemption option two | CCOH Senior Secured Notes | Secured Debt</t>
  </si>
  <si>
    <t>103.00%</t>
  </si>
  <si>
    <t>10.00%</t>
  </si>
  <si>
    <t>Subsidiary | Clear Channel Worldwide Holdings Senior Notes Due 2024 | Senior Notes</t>
  </si>
  <si>
    <t>Subsidiary | Redemption option one | Clear Channel Worldwide Holdings Senior Notes Due 2024 | Senior Notes</t>
  </si>
  <si>
    <t>109.25%</t>
  </si>
  <si>
    <t>Subsidiary | Redemption option two | Clear Channel Worldwide Holdings Senior Notes Due 2024 | Senior Notes</t>
  </si>
  <si>
    <t>20.00%</t>
  </si>
  <si>
    <t>Federal Funds Rate | Secured Debt</t>
  </si>
  <si>
    <t>Debt instrument, basis spread on variable rate</t>
  </si>
  <si>
    <t>0.50%</t>
  </si>
  <si>
    <t>Eurodollar | Secured Debt</t>
  </si>
  <si>
    <t>Revolving Credit Facility | New Revolving Credit Facility | Line of Credit</t>
  </si>
  <si>
    <t>Revolving Credit Facility | New Receivables-Based Credit Facility | Line of Credit</t>
  </si>
  <si>
    <t>0.00%</t>
  </si>
  <si>
    <t>Percentage of eligible accounts receivable (as a percent)</t>
  </si>
  <si>
    <t>85.00%</t>
  </si>
  <si>
    <t>Debt covenant, minimum fixed charge coverage ratio required for four consecutive quarters</t>
  </si>
  <si>
    <t>Revolving Credit Facility | Federal Funds Rate | New Receivables-Based Credit Facility | Line of Credit</t>
  </si>
  <si>
    <t>Revolving Credit Facility | Eurodollar | New Receivables-Based Credit Facility | Line of Credit</t>
  </si>
  <si>
    <t>LONG-TERM DEBT - Surety Bonds and Guarantees (Details) $ in Millions</t>
  </si>
  <si>
    <t>Surety bonds</t>
  </si>
  <si>
    <t>Guarantee obligations</t>
  </si>
  <si>
    <t>Bank guarantees</t>
  </si>
  <si>
    <t>Bank guarantees backed by cash collateral</t>
  </si>
  <si>
    <t>COMMITMENTS AND CONTINGENCIES (Details) - USD ($) $ in Thousands</t>
  </si>
  <si>
    <t>6 Months Ended</t>
  </si>
  <si>
    <t>Dec. 31, 2017</t>
  </si>
  <si>
    <t>Income Tax Examination [Line Items]</t>
  </si>
  <si>
    <t>Due from related party, recoverable amount</t>
  </si>
  <si>
    <t>Decrease in other long term liabilities from misstatement</t>
  </si>
  <si>
    <t>Ministry of Economic Affairs and Finance, Italy</t>
  </si>
  <si>
    <t>Estimated loss from Italy investigation</t>
  </si>
  <si>
    <t>Payment of income tax penalties and interest</t>
  </si>
  <si>
    <t>Chapter 11 Cases | CCOH Separation Settlement</t>
  </si>
  <si>
    <t>VAT Obligation</t>
  </si>
  <si>
    <t>RELATED PARTY TRANSACTIONS (Details) - USD ($) $ in Thousands</t>
  </si>
  <si>
    <t>Apr. 30, 2019</t>
  </si>
  <si>
    <t>Mar. 27, 2019</t>
  </si>
  <si>
    <t>Related Party Transaction [Line Items]</t>
  </si>
  <si>
    <t>Loss on intercompany note</t>
  </si>
  <si>
    <t>Asset recorded in Due from iHeartCommunications</t>
  </si>
  <si>
    <t>Due from related party, recoverable amount, percentage</t>
  </si>
  <si>
    <t>14.44%</t>
  </si>
  <si>
    <t>Royalties and license fees owed to related party</t>
  </si>
  <si>
    <t>Notes payable, related party</t>
  </si>
  <si>
    <t>Additional intercompany liability</t>
  </si>
  <si>
    <t>Repayments of related party debt</t>
  </si>
  <si>
    <t>Component of corporate expenses</t>
  </si>
  <si>
    <t>Component of selling, general and administrative expenses</t>
  </si>
  <si>
    <t>iHeartCommunications</t>
  </si>
  <si>
    <t>iHeartCommunications | Corporate Services Agreement</t>
  </si>
  <si>
    <t>iHeartCommunications | Employee Matters Agreement</t>
  </si>
  <si>
    <t>iHeartMedia, Inc.</t>
  </si>
  <si>
    <t>Revenue from related parties</t>
  </si>
  <si>
    <t>New CCOH Common Stock</t>
  </si>
  <si>
    <t>Number of new converted shares (in shares)</t>
  </si>
  <si>
    <t>Old CCOH Class B Common Stock</t>
  </si>
  <si>
    <t>CCOH Separation Settlement | Chapter 11 Cases</t>
  </si>
  <si>
    <t>INCOME TAXES - Schedule of Components of Income Tax Benefit (Expense) (Details) - USD ($) $ in Thousands</t>
  </si>
  <si>
    <t>Current tax expense</t>
  </si>
  <si>
    <t>Deferred tax benefit (expense)</t>
  </si>
  <si>
    <t>INCOME TAXES - Narrative (Details) - USD ($) $ in Millions</t>
  </si>
  <si>
    <t>Effective tax rate</t>
  </si>
  <si>
    <t>(16.50%)</t>
  </si>
  <si>
    <t>(13.40%)</t>
  </si>
  <si>
    <t>(17.60%)</t>
  </si>
  <si>
    <t>(32.20%)</t>
  </si>
  <si>
    <t>Reorganization adjustments, tax</t>
  </si>
  <si>
    <t>STOCKHOLDERS' EQUITY (DEFICIT) - Narrative (Details) - USD ($) $ in Thousands</t>
  </si>
  <si>
    <t>Oct. 15, 2019</t>
  </si>
  <si>
    <t>Jul. 30, 2019</t>
  </si>
  <si>
    <t>Share-based compensation expense</t>
  </si>
  <si>
    <t>Unrecognized compensation cost</t>
  </si>
  <si>
    <t>Weighted average period of recognition</t>
  </si>
  <si>
    <t>2 years 7 months 7 days</t>
  </si>
  <si>
    <t>Shares issued in public offering (in shares)</t>
  </si>
  <si>
    <t>New CCWH Subordinated Notes | Subsidiary | New CCWH Subordinated Notes</t>
  </si>
  <si>
    <t>Long-term debt, amount to be redeemed</t>
  </si>
  <si>
    <t>Restricted Stock Units (RSUs) | Subsequent Event</t>
  </si>
  <si>
    <t>Shares granted (in shares)</t>
  </si>
  <si>
    <t>Performance Stock Units (PSUs) | Subsequent Event</t>
  </si>
  <si>
    <t>TSR at 90th percentile or higher | Performance Stock Units (PSUs) | Subsequent Event</t>
  </si>
  <si>
    <t>Relative TSR percentage achieved</t>
  </si>
  <si>
    <t>150.00%</t>
  </si>
  <si>
    <t>TSR at 60th percentile | Performance Stock Units (PSUs) | Subsequent Event</t>
  </si>
  <si>
    <t>TSR at 30th percentile | Performance Stock Units (PSUs) | Subsequent Event</t>
  </si>
  <si>
    <t>50.00%</t>
  </si>
  <si>
    <t>STOCKHOLDERS' EQUITY (DEFICIT) - Computation of Loss per Share (Details) - USD ($) $ / shares in Units, shares in Thousands, $ in Thousands</t>
  </si>
  <si>
    <t>NUMERATOR:</t>
  </si>
  <si>
    <t>Net loss attributable to the Company – common shares</t>
  </si>
  <si>
    <t>DENOMINATOR:</t>
  </si>
  <si>
    <t>Weighted average common shares outstanding - basic (in shares)</t>
  </si>
  <si>
    <t>Stock options and restricted stock (in shares)</t>
  </si>
  <si>
    <t>Weighted average common shares outstanding - diluted (in shares)</t>
  </si>
  <si>
    <t>Net loss attributable to the Company per common share:</t>
  </si>
  <si>
    <t>Outstanding equity awards not included in computation of diluted earnings per share (in shares)</t>
  </si>
  <si>
    <t>OTHER INFORMATION - Narrative (Details) - USD ($)</t>
  </si>
  <si>
    <t>Increase (decrease) of pensions on deferred income tax liabilities</t>
  </si>
  <si>
    <t>Cumulative amount of additional debt obligations</t>
  </si>
  <si>
    <t>Series A Preferred Stock</t>
  </si>
  <si>
    <t>Preferred stock issued (in shares)</t>
  </si>
  <si>
    <t>Preferred stock par value (in dollars per share)</t>
  </si>
  <si>
    <t>Aggregate initial liquidation preference</t>
  </si>
  <si>
    <t>Mandatorily redeemable preferred stock</t>
  </si>
  <si>
    <t>Preferred stock, basis spread on variable rate</t>
  </si>
  <si>
    <t>2.00%</t>
  </si>
  <si>
    <t>Preferred equity commitment, covenant, dividend margin</t>
  </si>
  <si>
    <t>1.50%</t>
  </si>
  <si>
    <t>OTHER INFORMATION - Schedule of Restricted Cash (Details) - USD ($) $ in Thousands</t>
  </si>
  <si>
    <t>Restricted cash included in:</t>
  </si>
  <si>
    <t>Total cash, cash equivalents and restricted cash in the Statement of Cash Flows</t>
  </si>
  <si>
    <t>SEGMENT DATA (Details) $ in Thousands</t>
  </si>
  <si>
    <t>Sep. 30, 2019USD ($)segment</t>
  </si>
  <si>
    <t>Number of reportable segments | segment</t>
  </si>
  <si>
    <t>Segment Reporting Information [Line Items]</t>
  </si>
  <si>
    <t>Direct operating expenses</t>
  </si>
  <si>
    <t>Selling, general and administrative expenses</t>
  </si>
  <si>
    <t>Corporate expenses</t>
  </si>
  <si>
    <t>Other operating income(loss), net</t>
  </si>
  <si>
    <t>Segment assets</t>
  </si>
  <si>
    <t>Capital expenditures</t>
  </si>
  <si>
    <t>Corporate and other reconciling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466075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1808</v>
      </c>
      <c r="C3" s="6" t="n">
        <v>182456</v>
      </c>
    </row>
    <row r="4" spans="1:3">
      <c r="A4" s="4" t="s">
        <v>33</v>
      </c>
      <c r="B4" s="5" t="n">
        <v>662197</v>
      </c>
      <c r="C4" s="5" t="n">
        <v>706309</v>
      </c>
    </row>
    <row r="5" spans="1:3">
      <c r="A5" s="4" t="s">
        <v>34</v>
      </c>
      <c r="B5" s="5" t="n">
        <v>62019</v>
      </c>
      <c r="C5" s="5" t="n">
        <v>95734</v>
      </c>
    </row>
    <row r="6" spans="1:3">
      <c r="A6" s="4" t="s">
        <v>35</v>
      </c>
      <c r="B6" s="5" t="n">
        <v>28854</v>
      </c>
      <c r="C6" s="5" t="n">
        <v>31301</v>
      </c>
    </row>
    <row r="7" spans="1:3">
      <c r="A7" s="4" t="s">
        <v>36</v>
      </c>
      <c r="B7" s="5" t="n">
        <v>1094878</v>
      </c>
      <c r="C7" s="5" t="n">
        <v>1015800</v>
      </c>
    </row>
    <row r="8" spans="1:3">
      <c r="A8" s="3" t="s">
        <v>37</v>
      </c>
    </row>
    <row r="9" spans="1:3">
      <c r="A9" s="4" t="s">
        <v>38</v>
      </c>
      <c r="B9" s="5" t="n">
        <v>932990</v>
      </c>
      <c r="C9" s="5" t="n">
        <v>1053016</v>
      </c>
    </row>
    <row r="10" spans="1:3">
      <c r="A10" s="4" t="s">
        <v>39</v>
      </c>
      <c r="B10" s="5" t="n">
        <v>251822</v>
      </c>
      <c r="C10" s="5" t="n">
        <v>235922</v>
      </c>
    </row>
    <row r="11" spans="1:3">
      <c r="A11" s="3" t="s">
        <v>40</v>
      </c>
    </row>
    <row r="12" spans="1:3">
      <c r="A12" s="4" t="s">
        <v>41</v>
      </c>
      <c r="B12" s="5" t="n">
        <v>965863</v>
      </c>
      <c r="C12" s="5" t="n">
        <v>971163</v>
      </c>
    </row>
    <row r="13" spans="1:3">
      <c r="A13" s="4" t="s">
        <v>42</v>
      </c>
      <c r="B13" s="5" t="n">
        <v>323151</v>
      </c>
      <c r="C13" s="5" t="n">
        <v>252862</v>
      </c>
    </row>
    <row r="14" spans="1:3">
      <c r="A14" s="4" t="s">
        <v>43</v>
      </c>
      <c r="B14" s="5" t="n">
        <v>697584</v>
      </c>
      <c r="C14" s="5" t="n">
        <v>706003</v>
      </c>
    </row>
    <row r="15" spans="1:3">
      <c r="A15" s="3" t="s">
        <v>44</v>
      </c>
    </row>
    <row r="16" spans="1:3">
      <c r="A16" s="4" t="s">
        <v>45</v>
      </c>
      <c r="B16" s="5" t="n">
        <v>1886284</v>
      </c>
      <c r="C16" s="5" t="n">
        <v>0</v>
      </c>
    </row>
    <row r="17" spans="1:3">
      <c r="A17" s="4" t="s">
        <v>46</v>
      </c>
      <c r="B17" s="5" t="n">
        <v>0</v>
      </c>
      <c r="C17" s="5" t="n">
        <v>154758</v>
      </c>
    </row>
    <row r="18" spans="1:3">
      <c r="A18" s="4" t="s">
        <v>47</v>
      </c>
      <c r="B18" s="5" t="n">
        <v>114570</v>
      </c>
      <c r="C18" s="5" t="n">
        <v>132504</v>
      </c>
    </row>
    <row r="19" spans="1:3">
      <c r="A19" s="4" t="s">
        <v>48</v>
      </c>
      <c r="B19" s="5" t="n">
        <v>6267142</v>
      </c>
      <c r="C19" s="5" t="n">
        <v>4522028</v>
      </c>
    </row>
    <row r="20" spans="1:3">
      <c r="A20" s="3" t="s">
        <v>49</v>
      </c>
    </row>
    <row r="21" spans="1:3">
      <c r="A21" s="4" t="s">
        <v>50</v>
      </c>
      <c r="B21" s="5" t="n">
        <v>103027</v>
      </c>
      <c r="C21" s="5" t="n">
        <v>113714</v>
      </c>
    </row>
    <row r="22" spans="1:3">
      <c r="A22" s="4" t="s">
        <v>51</v>
      </c>
      <c r="B22" s="5" t="n">
        <v>478194</v>
      </c>
      <c r="C22" s="5" t="n">
        <v>528482</v>
      </c>
    </row>
    <row r="23" spans="1:3">
      <c r="A23" s="4" t="s">
        <v>52</v>
      </c>
      <c r="B23" s="5" t="n">
        <v>363214</v>
      </c>
      <c r="C23" s="5" t="n">
        <v>0</v>
      </c>
    </row>
    <row r="24" spans="1:3">
      <c r="A24" s="4" t="s">
        <v>53</v>
      </c>
      <c r="B24" s="5" t="n">
        <v>111102</v>
      </c>
      <c r="C24" s="5" t="n">
        <v>85052</v>
      </c>
    </row>
    <row r="25" spans="1:3">
      <c r="A25" s="4" t="s">
        <v>54</v>
      </c>
      <c r="B25" s="5" t="n">
        <v>29713</v>
      </c>
      <c r="C25" s="5" t="n">
        <v>2341</v>
      </c>
    </row>
    <row r="26" spans="1:3">
      <c r="A26" s="4" t="s">
        <v>55</v>
      </c>
      <c r="B26" s="5" t="n">
        <v>20265</v>
      </c>
      <c r="C26" s="5" t="n">
        <v>227</v>
      </c>
    </row>
    <row r="27" spans="1:3">
      <c r="A27" s="4" t="s">
        <v>56</v>
      </c>
      <c r="B27" s="5" t="n">
        <v>1105515</v>
      </c>
      <c r="C27" s="5" t="n">
        <v>729816</v>
      </c>
    </row>
    <row r="28" spans="1:3">
      <c r="A28" s="3" t="s">
        <v>57</v>
      </c>
    </row>
    <row r="29" spans="1:3">
      <c r="A29" s="4" t="s">
        <v>58</v>
      </c>
      <c r="B29" s="5" t="n">
        <v>5066832</v>
      </c>
      <c r="C29" s="5" t="n">
        <v>5277108</v>
      </c>
    </row>
    <row r="30" spans="1:3">
      <c r="A30" s="4" t="s">
        <v>59</v>
      </c>
      <c r="B30" s="5" t="n">
        <v>44897</v>
      </c>
      <c r="C30" s="5" t="n">
        <v>0</v>
      </c>
    </row>
    <row r="31" spans="1:3">
      <c r="A31" s="4" t="s">
        <v>60</v>
      </c>
      <c r="B31" s="5" t="n">
        <v>1572165</v>
      </c>
      <c r="C31" s="5" t="n">
        <v>0</v>
      </c>
    </row>
    <row r="32" spans="1:3">
      <c r="A32" s="4" t="s">
        <v>61</v>
      </c>
      <c r="B32" s="5" t="n">
        <v>408196</v>
      </c>
      <c r="C32" s="5" t="n">
        <v>335015</v>
      </c>
    </row>
    <row r="33" spans="1:3">
      <c r="A33" s="4" t="s">
        <v>62</v>
      </c>
      <c r="B33" s="5" t="n">
        <v>0</v>
      </c>
      <c r="C33" s="5" t="n">
        <v>21591</v>
      </c>
    </row>
    <row r="34" spans="1:3">
      <c r="A34" s="4" t="s">
        <v>63</v>
      </c>
      <c r="B34" s="5" t="n">
        <v>169758</v>
      </c>
      <c r="C34" s="5" t="n">
        <v>260150</v>
      </c>
    </row>
    <row r="35" spans="1:3">
      <c r="A35" s="4" t="s">
        <v>64</v>
      </c>
      <c r="B35" s="5" t="n">
        <v>8367363</v>
      </c>
      <c r="C35" s="5" t="n">
        <v>6623680</v>
      </c>
    </row>
    <row r="36" spans="1:3">
      <c r="A36" s="4" t="s">
        <v>65</v>
      </c>
      <c r="B36" s="4" t="s">
        <v>66</v>
      </c>
      <c r="C36" s="4" t="s">
        <v>66</v>
      </c>
    </row>
    <row r="37" spans="1:3">
      <c r="A37" s="3" t="s">
        <v>67</v>
      </c>
    </row>
    <row r="38" spans="1:3">
      <c r="A38" s="4" t="s">
        <v>68</v>
      </c>
      <c r="B38" s="5" t="n">
        <v>145026</v>
      </c>
      <c r="C38" s="5" t="n">
        <v>160362</v>
      </c>
    </row>
    <row r="39" spans="1:3">
      <c r="A39" s="4" t="s">
        <v>69</v>
      </c>
      <c r="B39" s="5" t="n">
        <v>4665</v>
      </c>
    </row>
    <row r="40" spans="1:3">
      <c r="A40" s="4" t="s">
        <v>70</v>
      </c>
      <c r="B40" s="5" t="n">
        <v>3473452</v>
      </c>
      <c r="C40" s="5" t="n">
        <v>3086307</v>
      </c>
    </row>
    <row r="41" spans="1:3">
      <c r="A41" s="4" t="s">
        <v>71</v>
      </c>
      <c r="B41" s="5" t="n">
        <v>-5376711</v>
      </c>
      <c r="C41" s="5" t="n">
        <v>-5000920</v>
      </c>
    </row>
    <row r="42" spans="1:3">
      <c r="A42" s="4" t="s">
        <v>72</v>
      </c>
      <c r="B42" s="5" t="n">
        <v>-344169</v>
      </c>
      <c r="C42" s="5" t="n">
        <v>-344489</v>
      </c>
    </row>
    <row r="43" spans="1:3">
      <c r="A43" s="4" t="s">
        <v>73</v>
      </c>
      <c r="B43" s="5" t="n">
        <v>-2484</v>
      </c>
      <c r="C43" s="5" t="n">
        <v>-6578</v>
      </c>
    </row>
    <row r="44" spans="1:3">
      <c r="A44" s="4" t="s">
        <v>74</v>
      </c>
      <c r="B44" s="5" t="n">
        <v>-2100221</v>
      </c>
      <c r="C44" s="5" t="n">
        <v>-2101652</v>
      </c>
    </row>
    <row r="45" spans="1:3">
      <c r="A45" s="4" t="s">
        <v>75</v>
      </c>
      <c r="B45" s="5" t="n">
        <v>6267142</v>
      </c>
      <c r="C45" s="5" t="n">
        <v>4522028</v>
      </c>
    </row>
    <row r="46" spans="1:3">
      <c r="A46" s="4" t="s">
        <v>76</v>
      </c>
    </row>
    <row r="47" spans="1:3">
      <c r="A47" s="3" t="s">
        <v>67</v>
      </c>
    </row>
    <row r="48" spans="1:3">
      <c r="A48" s="4" t="s">
        <v>69</v>
      </c>
      <c r="B48" s="5" t="n">
        <v>0</v>
      </c>
      <c r="C48" s="5" t="n">
        <v>516</v>
      </c>
    </row>
    <row r="49" spans="1:3">
      <c r="A49" s="4" t="s">
        <v>77</v>
      </c>
    </row>
    <row r="50" spans="1:3">
      <c r="A50" s="3" t="s">
        <v>67</v>
      </c>
    </row>
    <row r="51" spans="1:3">
      <c r="A51" s="4" t="s">
        <v>69</v>
      </c>
      <c r="B51" s="6" t="n">
        <v>0</v>
      </c>
      <c r="C51" s="6"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1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3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3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80</v>
      </c>
      <c r="B1" s="2" t="s">
        <v>281</v>
      </c>
    </row>
    <row r="2" spans="1:2">
      <c r="A2" s="3" t="s">
        <v>282</v>
      </c>
    </row>
    <row r="3" spans="1:2">
      <c r="A3" s="4" t="s">
        <v>283</v>
      </c>
      <c r="B3" s="6" t="n">
        <v>14613</v>
      </c>
    </row>
    <row r="4" spans="1:2">
      <c r="A4" s="4" t="s">
        <v>128</v>
      </c>
    </row>
    <row r="5" spans="1:2">
      <c r="A5" s="3" t="s">
        <v>282</v>
      </c>
    </row>
    <row r="6" spans="1:2">
      <c r="A6" s="4" t="s">
        <v>283</v>
      </c>
      <c r="B6" s="6" t="n">
        <v>146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89</v>
      </c>
      <c r="D1" s="2" t="s">
        <v>1</v>
      </c>
    </row>
    <row r="2" spans="1:5">
      <c r="B2" s="2" t="s">
        <v>2</v>
      </c>
      <c r="C2" s="2" t="s">
        <v>90</v>
      </c>
      <c r="D2" s="2" t="s">
        <v>2</v>
      </c>
      <c r="E2" s="2" t="s">
        <v>90</v>
      </c>
    </row>
    <row r="3" spans="1:5">
      <c r="A3" s="3" t="s">
        <v>285</v>
      </c>
    </row>
    <row r="4" spans="1:5">
      <c r="A4" s="4" t="s">
        <v>286</v>
      </c>
      <c r="B4" s="6" t="n">
        <v>464632</v>
      </c>
      <c r="C4" s="6" t="n">
        <v>322553</v>
      </c>
      <c r="D4" s="6" t="n">
        <v>1377069</v>
      </c>
      <c r="E4" s="6" t="n">
        <v>980372</v>
      </c>
    </row>
    <row r="5" spans="1:5">
      <c r="A5" s="4" t="s">
        <v>287</v>
      </c>
      <c r="B5" s="5" t="n">
        <v>188815</v>
      </c>
      <c r="C5" s="5" t="n">
        <v>341186</v>
      </c>
      <c r="D5" s="5" t="n">
        <v>561509</v>
      </c>
      <c r="E5" s="5" t="n">
        <v>993745</v>
      </c>
    </row>
    <row r="6" spans="1:5">
      <c r="A6" s="4" t="s">
        <v>288</v>
      </c>
      <c r="B6" s="5" t="n">
        <v>653447</v>
      </c>
      <c r="C6" s="5" t="n">
        <v>663739</v>
      </c>
      <c r="D6" s="5" t="n">
        <v>1938578</v>
      </c>
      <c r="E6" s="5" t="n">
        <v>1974117</v>
      </c>
    </row>
    <row r="7" spans="1:5">
      <c r="A7" s="4" t="s">
        <v>289</v>
      </c>
    </row>
    <row r="8" spans="1:5">
      <c r="A8" s="3" t="s">
        <v>285</v>
      </c>
    </row>
    <row r="9" spans="1:5">
      <c r="A9" s="4" t="s">
        <v>286</v>
      </c>
      <c r="B9" s="5" t="n">
        <v>177866</v>
      </c>
      <c r="C9" s="5" t="n">
        <v>116503</v>
      </c>
      <c r="D9" s="5" t="n">
        <v>490797</v>
      </c>
      <c r="E9" s="5" t="n">
        <v>328138</v>
      </c>
    </row>
    <row r="10" spans="1:5">
      <c r="A10" s="4" t="s">
        <v>290</v>
      </c>
    </row>
    <row r="11" spans="1:5">
      <c r="A11" s="3" t="s">
        <v>285</v>
      </c>
    </row>
    <row r="12" spans="1:5">
      <c r="A12" s="4" t="s">
        <v>286</v>
      </c>
      <c r="B12" s="5" t="n">
        <v>17474</v>
      </c>
      <c r="C12" s="5" t="n">
        <v>11912</v>
      </c>
      <c r="D12" s="5" t="n">
        <v>50452</v>
      </c>
      <c r="E12" s="5" t="n">
        <v>38678</v>
      </c>
    </row>
    <row r="13" spans="1:5">
      <c r="A13" s="4" t="s">
        <v>291</v>
      </c>
    </row>
    <row r="14" spans="1:5">
      <c r="A14" s="3" t="s">
        <v>285</v>
      </c>
    </row>
    <row r="15" spans="1:5">
      <c r="A15" s="4" t="s">
        <v>286</v>
      </c>
      <c r="B15" s="5" t="n">
        <v>213324</v>
      </c>
      <c r="C15" s="5" t="n">
        <v>191118</v>
      </c>
      <c r="D15" s="5" t="n">
        <v>666635</v>
      </c>
      <c r="E15" s="5" t="n">
        <v>604911</v>
      </c>
    </row>
    <row r="16" spans="1:5">
      <c r="A16" s="4" t="s">
        <v>292</v>
      </c>
    </row>
    <row r="17" spans="1:5">
      <c r="A17" s="3" t="s">
        <v>285</v>
      </c>
    </row>
    <row r="18" spans="1:5">
      <c r="A18" s="4" t="s">
        <v>286</v>
      </c>
      <c r="B18" s="5" t="n">
        <v>55968</v>
      </c>
      <c r="C18" s="5" t="n">
        <v>3020</v>
      </c>
      <c r="D18" s="5" t="n">
        <v>169185</v>
      </c>
      <c r="E18" s="5" t="n">
        <v>8645</v>
      </c>
    </row>
    <row r="19" spans="1:5">
      <c r="A19" s="4" t="s">
        <v>293</v>
      </c>
    </row>
    <row r="20" spans="1:5">
      <c r="A20" s="3" t="s">
        <v>285</v>
      </c>
    </row>
    <row r="21" spans="1:5">
      <c r="A21" s="4" t="s">
        <v>286</v>
      </c>
      <c r="B21" s="5" t="n">
        <v>178842</v>
      </c>
      <c r="C21" s="5" t="n">
        <v>117174</v>
      </c>
      <c r="D21" s="5" t="n">
        <v>493695</v>
      </c>
      <c r="E21" s="5" t="n">
        <v>330093</v>
      </c>
    </row>
    <row r="22" spans="1:5">
      <c r="A22" s="4" t="s">
        <v>287</v>
      </c>
      <c r="B22" s="5" t="n">
        <v>149408</v>
      </c>
      <c r="C22" s="5" t="n">
        <v>186247</v>
      </c>
      <c r="D22" s="5" t="n">
        <v>434419</v>
      </c>
      <c r="E22" s="5" t="n">
        <v>529097</v>
      </c>
    </row>
    <row r="23" spans="1:5">
      <c r="A23" s="4" t="s">
        <v>288</v>
      </c>
      <c r="B23" s="5" t="n">
        <v>328250</v>
      </c>
      <c r="C23" s="5" t="n">
        <v>303421</v>
      </c>
      <c r="D23" s="5" t="n">
        <v>928114</v>
      </c>
      <c r="E23" s="5" t="n">
        <v>859190</v>
      </c>
    </row>
    <row r="24" spans="1:5">
      <c r="A24" s="4" t="s">
        <v>294</v>
      </c>
    </row>
    <row r="25" spans="1:5">
      <c r="A25" s="3" t="s">
        <v>285</v>
      </c>
    </row>
    <row r="26" spans="1:5">
      <c r="A26" s="4" t="s">
        <v>286</v>
      </c>
      <c r="B26" s="5" t="n">
        <v>177866</v>
      </c>
      <c r="C26" s="5" t="n">
        <v>116503</v>
      </c>
      <c r="D26" s="5" t="n">
        <v>490797</v>
      </c>
      <c r="E26" s="5" t="n">
        <v>328138</v>
      </c>
    </row>
    <row r="27" spans="1:5">
      <c r="A27" s="4" t="s">
        <v>295</v>
      </c>
    </row>
    <row r="28" spans="1:5">
      <c r="A28" s="3" t="s">
        <v>285</v>
      </c>
    </row>
    <row r="29" spans="1:5">
      <c r="A29" s="4" t="s">
        <v>286</v>
      </c>
      <c r="B29" s="5" t="n">
        <v>976</v>
      </c>
      <c r="C29" s="5" t="n">
        <v>671</v>
      </c>
      <c r="D29" s="5" t="n">
        <v>2898</v>
      </c>
      <c r="E29" s="5" t="n">
        <v>1955</v>
      </c>
    </row>
    <row r="30" spans="1:5">
      <c r="A30" s="4" t="s">
        <v>296</v>
      </c>
    </row>
    <row r="31" spans="1:5">
      <c r="A31" s="3" t="s">
        <v>285</v>
      </c>
    </row>
    <row r="32" spans="1:5">
      <c r="A32" s="4" t="s">
        <v>286</v>
      </c>
      <c r="B32" s="5" t="n">
        <v>0</v>
      </c>
      <c r="C32" s="5" t="n">
        <v>0</v>
      </c>
      <c r="D32" s="5" t="n">
        <v>0</v>
      </c>
      <c r="E32" s="5" t="n">
        <v>0</v>
      </c>
    </row>
    <row r="33" spans="1:5">
      <c r="A33" s="4" t="s">
        <v>297</v>
      </c>
    </row>
    <row r="34" spans="1:5">
      <c r="A34" s="3" t="s">
        <v>285</v>
      </c>
    </row>
    <row r="35" spans="1:5">
      <c r="A35" s="4" t="s">
        <v>286</v>
      </c>
      <c r="B35" s="5" t="n">
        <v>0</v>
      </c>
      <c r="C35" s="5" t="n">
        <v>0</v>
      </c>
      <c r="D35" s="5" t="n">
        <v>0</v>
      </c>
      <c r="E35" s="5" t="n">
        <v>0</v>
      </c>
    </row>
    <row r="36" spans="1:5">
      <c r="A36" s="4" t="s">
        <v>298</v>
      </c>
    </row>
    <row r="37" spans="1:5">
      <c r="A37" s="3" t="s">
        <v>285</v>
      </c>
    </row>
    <row r="38" spans="1:5">
      <c r="A38" s="4" t="s">
        <v>286</v>
      </c>
      <c r="B38" s="5" t="n">
        <v>285790</v>
      </c>
      <c r="C38" s="5" t="n">
        <v>205379</v>
      </c>
      <c r="D38" s="5" t="n">
        <v>883374</v>
      </c>
      <c r="E38" s="5" t="n">
        <v>650279</v>
      </c>
    </row>
    <row r="39" spans="1:5">
      <c r="A39" s="4" t="s">
        <v>287</v>
      </c>
      <c r="B39" s="5" t="n">
        <v>39407</v>
      </c>
      <c r="C39" s="5" t="n">
        <v>154939</v>
      </c>
      <c r="D39" s="5" t="n">
        <v>127090</v>
      </c>
      <c r="E39" s="5" t="n">
        <v>464648</v>
      </c>
    </row>
    <row r="40" spans="1:5">
      <c r="A40" s="4" t="s">
        <v>288</v>
      </c>
      <c r="B40" s="5" t="n">
        <v>325197</v>
      </c>
      <c r="C40" s="5" t="n">
        <v>360318</v>
      </c>
      <c r="D40" s="5" t="n">
        <v>1010464</v>
      </c>
      <c r="E40" s="5" t="n">
        <v>1114927</v>
      </c>
    </row>
    <row r="41" spans="1:5">
      <c r="A41" s="4" t="s">
        <v>299</v>
      </c>
    </row>
    <row r="42" spans="1:5">
      <c r="A42" s="3" t="s">
        <v>285</v>
      </c>
    </row>
    <row r="43" spans="1:5">
      <c r="A43" s="4" t="s">
        <v>286</v>
      </c>
      <c r="B43" s="5" t="n">
        <v>0</v>
      </c>
      <c r="C43" s="5" t="n">
        <v>0</v>
      </c>
      <c r="D43" s="5" t="n">
        <v>0</v>
      </c>
      <c r="E43" s="5" t="n">
        <v>0</v>
      </c>
    </row>
    <row r="44" spans="1:5">
      <c r="A44" s="4" t="s">
        <v>300</v>
      </c>
    </row>
    <row r="45" spans="1:5">
      <c r="A45" s="3" t="s">
        <v>285</v>
      </c>
    </row>
    <row r="46" spans="1:5">
      <c r="A46" s="4" t="s">
        <v>286</v>
      </c>
      <c r="B46" s="5" t="n">
        <v>16498</v>
      </c>
      <c r="C46" s="5" t="n">
        <v>11241</v>
      </c>
      <c r="D46" s="5" t="n">
        <v>47554</v>
      </c>
      <c r="E46" s="5" t="n">
        <v>36723</v>
      </c>
    </row>
    <row r="47" spans="1:5">
      <c r="A47" s="4" t="s">
        <v>301</v>
      </c>
    </row>
    <row r="48" spans="1:5">
      <c r="A48" s="3" t="s">
        <v>285</v>
      </c>
    </row>
    <row r="49" spans="1:5">
      <c r="A49" s="4" t="s">
        <v>286</v>
      </c>
      <c r="B49" s="5" t="n">
        <v>213324</v>
      </c>
      <c r="C49" s="5" t="n">
        <v>191118</v>
      </c>
      <c r="D49" s="5" t="n">
        <v>666635</v>
      </c>
      <c r="E49" s="5" t="n">
        <v>604911</v>
      </c>
    </row>
    <row r="50" spans="1:5">
      <c r="A50" s="4" t="s">
        <v>302</v>
      </c>
    </row>
    <row r="51" spans="1:5">
      <c r="A51" s="3" t="s">
        <v>285</v>
      </c>
    </row>
    <row r="52" spans="1:5">
      <c r="A52" s="4" t="s">
        <v>286</v>
      </c>
      <c r="B52" s="6" t="n">
        <v>55968</v>
      </c>
      <c r="C52" s="6" t="n">
        <v>3020</v>
      </c>
      <c r="D52" s="6" t="n">
        <v>169185</v>
      </c>
      <c r="E52" s="6" t="n">
        <v>86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3" t="s">
        <v>79</v>
      </c>
    </row>
    <row r="3" spans="1:3">
      <c r="A3" s="4" t="s">
        <v>80</v>
      </c>
      <c r="B3" s="6" t="n">
        <v>24190</v>
      </c>
      <c r="C3" s="6" t="n">
        <v>24224</v>
      </c>
    </row>
    <row r="4" spans="1:3">
      <c r="A4" s="4" t="s">
        <v>81</v>
      </c>
      <c r="B4" s="6" t="n">
        <v>0</v>
      </c>
      <c r="C4" s="6" t="n">
        <v>855648</v>
      </c>
    </row>
    <row r="5" spans="1:3">
      <c r="A5" s="3" t="s">
        <v>82</v>
      </c>
    </row>
    <row r="6" spans="1:3">
      <c r="A6" s="4" t="s">
        <v>83</v>
      </c>
      <c r="B6" s="7" t="n">
        <v>0.01</v>
      </c>
    </row>
    <row r="7" spans="1:3">
      <c r="A7" s="4" t="s">
        <v>84</v>
      </c>
      <c r="B7" s="5" t="n">
        <v>2350000000</v>
      </c>
    </row>
    <row r="8" spans="1:3">
      <c r="A8" s="4" t="s">
        <v>85</v>
      </c>
      <c r="B8" s="5" t="n">
        <v>466529876</v>
      </c>
    </row>
    <row r="9" spans="1:3">
      <c r="A9" s="4" t="s">
        <v>86</v>
      </c>
      <c r="B9" s="5" t="n">
        <v>458026</v>
      </c>
      <c r="C9" s="5" t="n">
        <v>1108538</v>
      </c>
    </row>
    <row r="10" spans="1:3">
      <c r="A10" s="4" t="s">
        <v>76</v>
      </c>
    </row>
    <row r="11" spans="1:3">
      <c r="A11" s="3" t="s">
        <v>82</v>
      </c>
    </row>
    <row r="12" spans="1:3">
      <c r="A12" s="4" t="s">
        <v>83</v>
      </c>
      <c r="C12" s="7" t="n">
        <v>0.01</v>
      </c>
    </row>
    <row r="13" spans="1:3">
      <c r="A13" s="4" t="s">
        <v>84</v>
      </c>
      <c r="C13" s="5" t="n">
        <v>750000000</v>
      </c>
    </row>
    <row r="14" spans="1:3">
      <c r="A14" s="4" t="s">
        <v>85</v>
      </c>
      <c r="C14" s="5" t="n">
        <v>51559633</v>
      </c>
    </row>
    <row r="15" spans="1:3">
      <c r="A15" s="4" t="s">
        <v>77</v>
      </c>
    </row>
    <row r="16" spans="1:3">
      <c r="A16" s="3" t="s">
        <v>82</v>
      </c>
    </row>
    <row r="17" spans="1:3">
      <c r="A17" s="4" t="s">
        <v>83</v>
      </c>
      <c r="C17" s="7" t="n">
        <v>0.01</v>
      </c>
    </row>
    <row r="18" spans="1:3">
      <c r="A18" s="4" t="s">
        <v>84</v>
      </c>
      <c r="C18" s="5" t="n">
        <v>600000000</v>
      </c>
    </row>
    <row r="19" spans="1:3">
      <c r="A19" s="4" t="s">
        <v>85</v>
      </c>
      <c r="C19" s="5" t="n">
        <v>315000000</v>
      </c>
    </row>
    <row r="20" spans="1:3">
      <c r="A20" s="4" t="s">
        <v>87</v>
      </c>
      <c r="C20"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2</v>
      </c>
      <c r="C1" s="2" t="s">
        <v>304</v>
      </c>
      <c r="D1" s="2" t="s">
        <v>30</v>
      </c>
      <c r="E1" s="2" t="s">
        <v>90</v>
      </c>
      <c r="F1" s="2" t="s">
        <v>305</v>
      </c>
    </row>
    <row r="2" spans="1:6">
      <c r="A2" s="3" t="s">
        <v>306</v>
      </c>
    </row>
    <row r="3" spans="1:6">
      <c r="A3" s="4" t="s">
        <v>307</v>
      </c>
      <c r="B3" s="6" t="n">
        <v>509129</v>
      </c>
      <c r="C3" s="6" t="n">
        <v>367918</v>
      </c>
      <c r="D3" s="6" t="n">
        <v>308002</v>
      </c>
      <c r="E3" s="6" t="n">
        <v>322084</v>
      </c>
      <c r="F3" s="6" t="n">
        <v>346323</v>
      </c>
    </row>
    <row r="4" spans="1:6">
      <c r="A4" s="4" t="s">
        <v>308</v>
      </c>
      <c r="B4" s="5" t="n">
        <v>519958</v>
      </c>
      <c r="C4" s="5" t="n">
        <v>509129</v>
      </c>
      <c r="D4" s="5" t="n">
        <v>367918</v>
      </c>
      <c r="E4" s="5" t="n">
        <v>308002</v>
      </c>
      <c r="F4" s="5" t="n">
        <v>322084</v>
      </c>
    </row>
    <row r="5" spans="1:6">
      <c r="A5" s="3" t="s">
        <v>309</v>
      </c>
    </row>
    <row r="6" spans="1:6">
      <c r="A6" s="4" t="s">
        <v>307</v>
      </c>
      <c r="B6" s="5" t="n">
        <v>55164</v>
      </c>
      <c r="C6" s="5" t="n">
        <v>39916</v>
      </c>
      <c r="D6" s="5" t="n">
        <v>39953</v>
      </c>
      <c r="E6" s="5" t="n">
        <v>45509</v>
      </c>
      <c r="F6" s="5" t="n">
        <v>28804</v>
      </c>
    </row>
    <row r="7" spans="1:6">
      <c r="A7" s="4" t="s">
        <v>308</v>
      </c>
      <c r="B7" s="6" t="n">
        <v>65784</v>
      </c>
      <c r="C7" s="6" t="n">
        <v>55164</v>
      </c>
      <c r="D7" s="6" t="n">
        <v>39916</v>
      </c>
      <c r="E7" s="6" t="n">
        <v>39953</v>
      </c>
      <c r="F7" s="6" t="n">
        <v>455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9</v>
      </c>
      <c r="D1" s="2" t="s">
        <v>1</v>
      </c>
    </row>
    <row r="2" spans="1:5">
      <c r="B2" s="2" t="s">
        <v>2</v>
      </c>
      <c r="C2" s="2" t="s">
        <v>90</v>
      </c>
      <c r="D2" s="2" t="s">
        <v>2</v>
      </c>
      <c r="E2" s="2" t="s">
        <v>90</v>
      </c>
    </row>
    <row r="3" spans="1:5">
      <c r="A3" s="3" t="s">
        <v>210</v>
      </c>
    </row>
    <row r="4" spans="1:5">
      <c r="A4" s="4" t="s">
        <v>311</v>
      </c>
      <c r="B4" s="6" t="n">
        <v>-40</v>
      </c>
      <c r="C4" s="9" t="n">
        <v>-34.6</v>
      </c>
      <c r="D4" s="6" t="n">
        <v>-36</v>
      </c>
      <c r="E4" s="9" t="n">
        <v>-25.9</v>
      </c>
    </row>
    <row r="5" spans="1:5">
      <c r="A5" s="4" t="s">
        <v>312</v>
      </c>
    </row>
    <row r="6" spans="1:5">
      <c r="A6" s="3" t="s">
        <v>313</v>
      </c>
    </row>
    <row r="7" spans="1:5">
      <c r="A7" s="4" t="s">
        <v>314</v>
      </c>
      <c r="B7" s="9" t="n">
        <v>109.8</v>
      </c>
      <c r="D7" s="9" t="n">
        <v>109.8</v>
      </c>
    </row>
    <row r="8" spans="1:5">
      <c r="A8" s="4" t="s">
        <v>315</v>
      </c>
      <c r="B8" s="4" t="s">
        <v>316</v>
      </c>
      <c r="D8" s="4" t="s">
        <v>3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17</v>
      </c>
      <c r="B1" s="2" t="s">
        <v>318</v>
      </c>
    </row>
    <row r="2" spans="1:2">
      <c r="A2" s="3" t="s">
        <v>210</v>
      </c>
    </row>
    <row r="3" spans="1:2">
      <c r="A3" s="4" t="s">
        <v>12</v>
      </c>
      <c r="B3" s="6" t="n">
        <v>222798</v>
      </c>
    </row>
    <row r="4" spans="1:2">
      <c r="A4" s="4" t="s">
        <v>319</v>
      </c>
      <c r="B4" s="5" t="n">
        <v>126427</v>
      </c>
    </row>
    <row r="5" spans="1:2">
      <c r="A5" s="4" t="s">
        <v>320</v>
      </c>
      <c r="B5" s="5" t="n">
        <v>22920</v>
      </c>
    </row>
    <row r="6" spans="1:2">
      <c r="A6" s="4" t="s">
        <v>321</v>
      </c>
      <c r="B6" s="5" t="n">
        <v>11726</v>
      </c>
    </row>
    <row r="7" spans="1:2">
      <c r="A7" s="4" t="s">
        <v>322</v>
      </c>
      <c r="B7" s="5" t="n">
        <v>3118</v>
      </c>
    </row>
    <row r="8" spans="1:2">
      <c r="A8" s="4" t="s">
        <v>323</v>
      </c>
      <c r="B8" s="5" t="n">
        <v>4954</v>
      </c>
    </row>
    <row r="9" spans="1:2">
      <c r="A9" s="4" t="s">
        <v>324</v>
      </c>
      <c r="B9" s="6" t="n">
        <v>3919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25</v>
      </c>
      <c r="B1" s="2" t="s">
        <v>89</v>
      </c>
      <c r="C1" s="2" t="s">
        <v>1</v>
      </c>
    </row>
    <row r="2" spans="1:3">
      <c r="B2" s="2" t="s">
        <v>2</v>
      </c>
      <c r="C2" s="2" t="s">
        <v>2</v>
      </c>
    </row>
    <row r="3" spans="1:3">
      <c r="A3" s="3" t="s">
        <v>213</v>
      </c>
    </row>
    <row r="4" spans="1:3">
      <c r="A4" s="4" t="s">
        <v>326</v>
      </c>
      <c r="B4" s="6" t="n">
        <v>129912</v>
      </c>
      <c r="C4" s="6" t="n">
        <v>396668</v>
      </c>
    </row>
    <row r="5" spans="1:3">
      <c r="A5" s="4" t="s">
        <v>327</v>
      </c>
      <c r="B5" s="6" t="n">
        <v>31805</v>
      </c>
      <c r="C5" s="6" t="n">
        <v>102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6"/>
  </cols>
  <sheetData>
    <row r="1" spans="1:2">
      <c r="A1" s="1" t="s">
        <v>328</v>
      </c>
      <c r="B1" s="2" t="s">
        <v>2</v>
      </c>
    </row>
    <row r="2" spans="1:2">
      <c r="A2" s="3" t="s">
        <v>213</v>
      </c>
    </row>
    <row r="3" spans="1:2">
      <c r="A3" s="4" t="s">
        <v>329</v>
      </c>
      <c r="B3" s="4" t="s">
        <v>330</v>
      </c>
    </row>
    <row r="4" spans="1:2">
      <c r="A4" s="4" t="s">
        <v>331</v>
      </c>
      <c r="B4" s="4" t="s">
        <v>3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33</v>
      </c>
      <c r="B1" s="2" t="s">
        <v>318</v>
      </c>
    </row>
    <row r="2" spans="1:2">
      <c r="A2" s="3" t="s">
        <v>213</v>
      </c>
    </row>
    <row r="3" spans="1:2">
      <c r="A3" s="4" t="s">
        <v>12</v>
      </c>
      <c r="B3" s="6" t="n">
        <v>139780</v>
      </c>
    </row>
    <row r="4" spans="1:2">
      <c r="A4" s="4" t="s">
        <v>319</v>
      </c>
      <c r="B4" s="5" t="n">
        <v>435804</v>
      </c>
    </row>
    <row r="5" spans="1:2">
      <c r="A5" s="4" t="s">
        <v>320</v>
      </c>
      <c r="B5" s="5" t="n">
        <v>367670</v>
      </c>
    </row>
    <row r="6" spans="1:2">
      <c r="A6" s="4" t="s">
        <v>321</v>
      </c>
      <c r="B6" s="5" t="n">
        <v>290070</v>
      </c>
    </row>
    <row r="7" spans="1:2">
      <c r="A7" s="4" t="s">
        <v>322</v>
      </c>
      <c r="B7" s="5" t="n">
        <v>234041</v>
      </c>
    </row>
    <row r="8" spans="1:2">
      <c r="A8" s="4" t="s">
        <v>323</v>
      </c>
      <c r="B8" s="5" t="n">
        <v>1419378</v>
      </c>
    </row>
    <row r="9" spans="1:2">
      <c r="A9" s="4" t="s">
        <v>324</v>
      </c>
      <c r="B9" s="5" t="n">
        <v>2886743</v>
      </c>
    </row>
    <row r="10" spans="1:2">
      <c r="A10" s="4" t="s">
        <v>334</v>
      </c>
      <c r="B10" s="5" t="n">
        <v>951364</v>
      </c>
    </row>
    <row r="11" spans="1:2">
      <c r="A11" s="4" t="s">
        <v>335</v>
      </c>
      <c r="B11" s="6" t="n">
        <v>19353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36</v>
      </c>
      <c r="B1" s="2" t="s">
        <v>1</v>
      </c>
    </row>
    <row r="2" spans="1:2">
      <c r="B2" s="2" t="s">
        <v>318</v>
      </c>
    </row>
    <row r="3" spans="1:2">
      <c r="A3" s="3" t="s">
        <v>213</v>
      </c>
    </row>
    <row r="4" spans="1:2">
      <c r="A4" s="4" t="s">
        <v>337</v>
      </c>
      <c r="B4" s="6" t="n">
        <v>419294</v>
      </c>
    </row>
    <row r="5" spans="1:2">
      <c r="A5" s="4" t="s">
        <v>338</v>
      </c>
      <c r="B5" s="6" t="n">
        <v>22536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340</v>
      </c>
    </row>
    <row r="3" spans="1:3">
      <c r="A3" s="4" t="s">
        <v>341</v>
      </c>
      <c r="B3" s="6" t="n">
        <v>3210412</v>
      </c>
      <c r="C3" s="6" t="n">
        <v>3255999</v>
      </c>
    </row>
    <row r="4" spans="1:3">
      <c r="A4" s="4" t="s">
        <v>342</v>
      </c>
      <c r="B4" s="5" t="n">
        <v>2025600</v>
      </c>
      <c r="C4" s="5" t="n">
        <v>1967061</v>
      </c>
    </row>
    <row r="5" spans="1:3">
      <c r="A5" s="4" t="s">
        <v>343</v>
      </c>
      <c r="B5" s="5" t="n">
        <v>1184812</v>
      </c>
      <c r="C5" s="5" t="n">
        <v>1288938</v>
      </c>
    </row>
    <row r="6" spans="1:3">
      <c r="A6" s="4" t="s">
        <v>344</v>
      </c>
    </row>
    <row r="7" spans="1:3">
      <c r="A7" s="3" t="s">
        <v>340</v>
      </c>
    </row>
    <row r="8" spans="1:3">
      <c r="A8" s="4" t="s">
        <v>341</v>
      </c>
      <c r="B8" s="5" t="n">
        <v>148224</v>
      </c>
      <c r="C8" s="5" t="n">
        <v>145403</v>
      </c>
    </row>
    <row r="9" spans="1:3">
      <c r="A9" s="4" t="s">
        <v>345</v>
      </c>
    </row>
    <row r="10" spans="1:3">
      <c r="A10" s="3" t="s">
        <v>340</v>
      </c>
    </row>
    <row r="11" spans="1:3">
      <c r="A11" s="4" t="s">
        <v>341</v>
      </c>
      <c r="B11" s="5" t="n">
        <v>2760234</v>
      </c>
      <c r="C11" s="5" t="n">
        <v>2835411</v>
      </c>
    </row>
    <row r="12" spans="1:3">
      <c r="A12" s="4" t="s">
        <v>346</v>
      </c>
    </row>
    <row r="13" spans="1:3">
      <c r="A13" s="3" t="s">
        <v>340</v>
      </c>
    </row>
    <row r="14" spans="1:3">
      <c r="A14" s="4" t="s">
        <v>341</v>
      </c>
      <c r="B14" s="5" t="n">
        <v>213642</v>
      </c>
      <c r="C14" s="5" t="n">
        <v>202155</v>
      </c>
    </row>
    <row r="15" spans="1:3">
      <c r="A15" s="4" t="s">
        <v>347</v>
      </c>
    </row>
    <row r="16" spans="1:3">
      <c r="A16" s="3" t="s">
        <v>340</v>
      </c>
    </row>
    <row r="17" spans="1:3">
      <c r="A17" s="4" t="s">
        <v>341</v>
      </c>
      <c r="B17" s="6" t="n">
        <v>88312</v>
      </c>
      <c r="C17" s="6" t="n">
        <v>730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48</v>
      </c>
      <c r="B1" s="2" t="s">
        <v>2</v>
      </c>
      <c r="C1" s="2" t="s">
        <v>349</v>
      </c>
      <c r="D1" s="2" t="s">
        <v>30</v>
      </c>
    </row>
    <row r="2" spans="1:4">
      <c r="A2" s="3" t="s">
        <v>350</v>
      </c>
    </row>
    <row r="3" spans="1:4">
      <c r="A3" s="4" t="s">
        <v>41</v>
      </c>
      <c r="B3" s="6" t="n">
        <v>965863</v>
      </c>
      <c r="D3" s="6" t="n">
        <v>971163</v>
      </c>
    </row>
    <row r="4" spans="1:4">
      <c r="A4" s="4" t="s">
        <v>351</v>
      </c>
      <c r="B4" s="5" t="n">
        <v>1735164</v>
      </c>
      <c r="D4" s="5" t="n">
        <v>1668584</v>
      </c>
    </row>
    <row r="5" spans="1:4">
      <c r="A5" s="4" t="s">
        <v>352</v>
      </c>
      <c r="B5" s="5" t="n">
        <v>-446150</v>
      </c>
      <c r="D5" s="5" t="n">
        <v>-444559</v>
      </c>
    </row>
    <row r="6" spans="1:4">
      <c r="A6" s="4" t="s">
        <v>353</v>
      </c>
    </row>
    <row r="7" spans="1:4">
      <c r="A7" s="3" t="s">
        <v>350</v>
      </c>
    </row>
    <row r="8" spans="1:4">
      <c r="A8" s="4" t="s">
        <v>351</v>
      </c>
      <c r="B8" s="5" t="n">
        <v>517010</v>
      </c>
      <c r="D8" s="5" t="n">
        <v>528185</v>
      </c>
    </row>
    <row r="9" spans="1:4">
      <c r="A9" s="4" t="s">
        <v>352</v>
      </c>
      <c r="B9" s="5" t="n">
        <v>-438311</v>
      </c>
      <c r="D9" s="5" t="n">
        <v>-440228</v>
      </c>
    </row>
    <row r="10" spans="1:4">
      <c r="A10" s="4" t="s">
        <v>354</v>
      </c>
    </row>
    <row r="11" spans="1:4">
      <c r="A11" s="3" t="s">
        <v>350</v>
      </c>
    </row>
    <row r="12" spans="1:4">
      <c r="A12" s="4" t="s">
        <v>351</v>
      </c>
      <c r="B12" s="5" t="n">
        <v>163341</v>
      </c>
      <c r="D12" s="5" t="n">
        <v>163317</v>
      </c>
    </row>
    <row r="13" spans="1:4">
      <c r="A13" s="4" t="s">
        <v>352</v>
      </c>
      <c r="B13" s="5" t="n">
        <v>0</v>
      </c>
      <c r="D13" s="5" t="n">
        <v>0</v>
      </c>
    </row>
    <row r="14" spans="1:4">
      <c r="A14" s="4" t="s">
        <v>355</v>
      </c>
    </row>
    <row r="15" spans="1:4">
      <c r="A15" s="3" t="s">
        <v>350</v>
      </c>
    </row>
    <row r="16" spans="1:4">
      <c r="A16" s="4" t="s">
        <v>351</v>
      </c>
      <c r="B16" s="5" t="n">
        <v>83569</v>
      </c>
      <c r="C16" s="6" t="n">
        <v>83200</v>
      </c>
      <c r="D16" s="5" t="n">
        <v>409</v>
      </c>
    </row>
    <row r="17" spans="1:4">
      <c r="A17" s="4" t="s">
        <v>352</v>
      </c>
      <c r="B17" s="5" t="n">
        <v>-3815</v>
      </c>
      <c r="D17" s="5" t="n">
        <v>-338</v>
      </c>
    </row>
    <row r="18" spans="1:4">
      <c r="A18" s="4" t="s">
        <v>143</v>
      </c>
    </row>
    <row r="19" spans="1:4">
      <c r="A19" s="3" t="s">
        <v>350</v>
      </c>
    </row>
    <row r="20" spans="1:4">
      <c r="A20" s="4" t="s">
        <v>351</v>
      </c>
      <c r="B20" s="5" t="n">
        <v>5381</v>
      </c>
      <c r="D20" s="5" t="n">
        <v>5510</v>
      </c>
    </row>
    <row r="21" spans="1:4">
      <c r="A21" s="4" t="s">
        <v>352</v>
      </c>
      <c r="B21" s="6" t="n">
        <v>-4024</v>
      </c>
      <c r="D21" s="6" t="n">
        <v>-39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56</v>
      </c>
      <c r="B1" s="2" t="s">
        <v>349</v>
      </c>
      <c r="C1" s="2" t="s">
        <v>2</v>
      </c>
      <c r="D1" s="2" t="s">
        <v>90</v>
      </c>
      <c r="E1" s="2" t="s">
        <v>2</v>
      </c>
      <c r="F1" s="2" t="s">
        <v>90</v>
      </c>
      <c r="G1" s="2" t="s">
        <v>30</v>
      </c>
    </row>
    <row r="2" spans="1:7">
      <c r="A2" s="3" t="s">
        <v>357</v>
      </c>
    </row>
    <row r="3" spans="1:7">
      <c r="A3" s="4" t="s">
        <v>358</v>
      </c>
      <c r="C3" s="6" t="n">
        <v>1735164</v>
      </c>
      <c r="E3" s="6" t="n">
        <v>1735164</v>
      </c>
      <c r="G3" s="6" t="n">
        <v>1668584</v>
      </c>
    </row>
    <row r="4" spans="1:7">
      <c r="A4" s="4" t="s">
        <v>359</v>
      </c>
      <c r="C4" s="5" t="n">
        <v>5300</v>
      </c>
      <c r="D4" s="6" t="n">
        <v>7772</v>
      </c>
      <c r="E4" s="5" t="n">
        <v>5300</v>
      </c>
      <c r="F4" s="6" t="n">
        <v>7772</v>
      </c>
    </row>
    <row r="5" spans="1:7">
      <c r="A5" s="4" t="s">
        <v>360</v>
      </c>
      <c r="C5" s="5" t="n">
        <v>6500</v>
      </c>
      <c r="D5" s="6" t="n">
        <v>5000</v>
      </c>
      <c r="E5" s="5" t="n">
        <v>15300</v>
      </c>
      <c r="F5" s="6" t="n">
        <v>15300</v>
      </c>
    </row>
    <row r="6" spans="1:7">
      <c r="A6" s="4" t="s">
        <v>355</v>
      </c>
    </row>
    <row r="7" spans="1:7">
      <c r="A7" s="3" t="s">
        <v>357</v>
      </c>
    </row>
    <row r="8" spans="1:7">
      <c r="A8" s="4" t="s">
        <v>358</v>
      </c>
      <c r="B8" s="6" t="n">
        <v>83200</v>
      </c>
      <c r="C8" s="6" t="n">
        <v>83569</v>
      </c>
      <c r="E8" s="6" t="n">
        <v>83569</v>
      </c>
      <c r="G8" s="6" t="n">
        <v>409</v>
      </c>
    </row>
    <row r="9" spans="1:7">
      <c r="A9" s="4" t="s">
        <v>361</v>
      </c>
      <c r="B9"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653447</v>
      </c>
      <c r="C4" s="6" t="n">
        <v>663739</v>
      </c>
      <c r="D4" s="6" t="n">
        <v>1938578</v>
      </c>
      <c r="E4" s="6" t="n">
        <v>1974117</v>
      </c>
    </row>
    <row r="5" spans="1:5">
      <c r="A5" s="3" t="s">
        <v>93</v>
      </c>
    </row>
    <row r="6" spans="1:5">
      <c r="A6" s="4" t="s">
        <v>94</v>
      </c>
      <c r="B6" s="5" t="n">
        <v>358156</v>
      </c>
      <c r="C6" s="5" t="n">
        <v>361681</v>
      </c>
      <c r="D6" s="5" t="n">
        <v>1069012</v>
      </c>
      <c r="E6" s="5" t="n">
        <v>1095906</v>
      </c>
    </row>
    <row r="7" spans="1:5">
      <c r="A7" s="4" t="s">
        <v>95</v>
      </c>
      <c r="B7" s="5" t="n">
        <v>129162</v>
      </c>
      <c r="C7" s="5" t="n">
        <v>128797</v>
      </c>
      <c r="D7" s="5" t="n">
        <v>386849</v>
      </c>
      <c r="E7" s="5" t="n">
        <v>381494</v>
      </c>
    </row>
    <row r="8" spans="1:5">
      <c r="A8" s="4" t="s">
        <v>96</v>
      </c>
      <c r="B8" s="5" t="n">
        <v>37535</v>
      </c>
      <c r="C8" s="5" t="n">
        <v>37729</v>
      </c>
      <c r="D8" s="5" t="n">
        <v>105056</v>
      </c>
      <c r="E8" s="5" t="n">
        <v>111092</v>
      </c>
    </row>
    <row r="9" spans="1:5">
      <c r="A9" s="4" t="s">
        <v>97</v>
      </c>
      <c r="B9" s="5" t="n">
        <v>76226</v>
      </c>
      <c r="C9" s="5" t="n">
        <v>77405</v>
      </c>
      <c r="D9" s="5" t="n">
        <v>231476</v>
      </c>
      <c r="E9" s="5" t="n">
        <v>244232</v>
      </c>
    </row>
    <row r="10" spans="1:5">
      <c r="A10" s="4" t="s">
        <v>98</v>
      </c>
      <c r="B10" s="5" t="n">
        <v>5300</v>
      </c>
      <c r="C10" s="5" t="n">
        <v>7772</v>
      </c>
      <c r="D10" s="5" t="n">
        <v>5300</v>
      </c>
      <c r="E10" s="5" t="n">
        <v>7772</v>
      </c>
    </row>
    <row r="11" spans="1:5">
      <c r="A11" s="4" t="s">
        <v>99</v>
      </c>
      <c r="B11" s="5" t="n">
        <v>620</v>
      </c>
      <c r="C11" s="5" t="n">
        <v>825</v>
      </c>
      <c r="D11" s="5" t="n">
        <v>-1632</v>
      </c>
      <c r="E11" s="5" t="n">
        <v>1700</v>
      </c>
    </row>
    <row r="12" spans="1:5">
      <c r="A12" s="4" t="s">
        <v>100</v>
      </c>
      <c r="B12" s="5" t="n">
        <v>47688</v>
      </c>
      <c r="C12" s="5" t="n">
        <v>51180</v>
      </c>
      <c r="D12" s="5" t="n">
        <v>139253</v>
      </c>
      <c r="E12" s="5" t="n">
        <v>135321</v>
      </c>
    </row>
    <row r="13" spans="1:5">
      <c r="A13" s="4" t="s">
        <v>101</v>
      </c>
      <c r="B13" s="5" t="n">
        <v>106776</v>
      </c>
      <c r="C13" s="5" t="n">
        <v>96795</v>
      </c>
      <c r="D13" s="5" t="n">
        <v>329610</v>
      </c>
      <c r="E13" s="5" t="n">
        <v>290836</v>
      </c>
    </row>
    <row r="14" spans="1:5">
      <c r="A14" s="4" t="s">
        <v>102</v>
      </c>
      <c r="B14" s="5" t="n">
        <v>-96271</v>
      </c>
      <c r="C14" s="5" t="n">
        <v>0</v>
      </c>
      <c r="D14" s="5" t="n">
        <v>-101745</v>
      </c>
      <c r="E14" s="5" t="n">
        <v>0</v>
      </c>
    </row>
    <row r="15" spans="1:5">
      <c r="A15" s="4" t="s">
        <v>103</v>
      </c>
      <c r="B15" s="5" t="n">
        <v>0</v>
      </c>
      <c r="C15" s="5" t="n">
        <v>0</v>
      </c>
      <c r="D15" s="5" t="n">
        <v>-5778</v>
      </c>
      <c r="E15" s="5" t="n">
        <v>0</v>
      </c>
    </row>
    <row r="16" spans="1:5">
      <c r="A16" s="4" t="s">
        <v>104</v>
      </c>
      <c r="B16" s="5" t="n">
        <v>-26874</v>
      </c>
      <c r="C16" s="5" t="n">
        <v>-5885</v>
      </c>
      <c r="D16" s="5" t="n">
        <v>-36642</v>
      </c>
      <c r="E16" s="5" t="n">
        <v>-21646</v>
      </c>
    </row>
    <row r="17" spans="1:5">
      <c r="A17" s="4" t="s">
        <v>105</v>
      </c>
      <c r="B17" s="5" t="n">
        <v>-182233</v>
      </c>
      <c r="C17" s="5" t="n">
        <v>-51500</v>
      </c>
      <c r="D17" s="5" t="n">
        <v>-334522</v>
      </c>
      <c r="E17" s="5" t="n">
        <v>-177161</v>
      </c>
    </row>
    <row r="18" spans="1:5">
      <c r="A18" s="4" t="s">
        <v>106</v>
      </c>
      <c r="B18" s="5" t="n">
        <v>-30136</v>
      </c>
      <c r="C18" s="5" t="n">
        <v>-6896</v>
      </c>
      <c r="D18" s="5" t="n">
        <v>-58806</v>
      </c>
      <c r="E18" s="5" t="n">
        <v>-57016</v>
      </c>
    </row>
    <row r="19" spans="1:5">
      <c r="A19" s="4" t="s">
        <v>107</v>
      </c>
      <c r="B19" s="5" t="n">
        <v>-212369</v>
      </c>
      <c r="C19" s="5" t="n">
        <v>-58396</v>
      </c>
      <c r="D19" s="5" t="n">
        <v>-393328</v>
      </c>
      <c r="E19" s="5" t="n">
        <v>-234177</v>
      </c>
    </row>
    <row r="20" spans="1:5">
      <c r="A20" s="4" t="s">
        <v>108</v>
      </c>
      <c r="B20" s="5" t="n">
        <v>2929</v>
      </c>
      <c r="C20" s="5" t="n">
        <v>6692</v>
      </c>
      <c r="D20" s="5" t="n">
        <v>-2924</v>
      </c>
      <c r="E20" s="5" t="n">
        <v>9716</v>
      </c>
    </row>
    <row r="21" spans="1:5">
      <c r="A21" s="4" t="s">
        <v>109</v>
      </c>
      <c r="B21" s="5" t="n">
        <v>-215298</v>
      </c>
      <c r="C21" s="5" t="n">
        <v>-65088</v>
      </c>
      <c r="D21" s="5" t="n">
        <v>-390404</v>
      </c>
      <c r="E21" s="5" t="n">
        <v>-243893</v>
      </c>
    </row>
    <row r="22" spans="1:5">
      <c r="A22" s="3" t="s">
        <v>110</v>
      </c>
    </row>
    <row r="23" spans="1:5">
      <c r="A23" s="4" t="s">
        <v>111</v>
      </c>
      <c r="B23" s="5" t="n">
        <v>-10181</v>
      </c>
      <c r="C23" s="5" t="n">
        <v>-7089</v>
      </c>
      <c r="D23" s="5" t="n">
        <v>-7460</v>
      </c>
      <c r="E23" s="5" t="n">
        <v>-18927</v>
      </c>
    </row>
    <row r="24" spans="1:5">
      <c r="A24" s="4" t="s">
        <v>112</v>
      </c>
      <c r="B24" s="5" t="n">
        <v>208</v>
      </c>
      <c r="C24" s="5" t="n">
        <v>0</v>
      </c>
      <c r="D24" s="5" t="n">
        <v>2800</v>
      </c>
      <c r="E24" s="5" t="n">
        <v>0</v>
      </c>
    </row>
    <row r="25" spans="1:5">
      <c r="A25" s="4" t="s">
        <v>113</v>
      </c>
      <c r="B25" s="5" t="n">
        <v>0</v>
      </c>
      <c r="C25" s="5" t="n">
        <v>1425</v>
      </c>
      <c r="D25" s="5" t="n">
        <v>0</v>
      </c>
      <c r="E25" s="5" t="n">
        <v>1425</v>
      </c>
    </row>
    <row r="26" spans="1:5">
      <c r="A26" s="4" t="s">
        <v>114</v>
      </c>
      <c r="B26" s="5" t="n">
        <v>-9973</v>
      </c>
      <c r="C26" s="5" t="n">
        <v>-5664</v>
      </c>
      <c r="D26" s="5" t="n">
        <v>-4660</v>
      </c>
      <c r="E26" s="5" t="n">
        <v>-17502</v>
      </c>
    </row>
    <row r="27" spans="1:5">
      <c r="A27" s="4" t="s">
        <v>115</v>
      </c>
      <c r="B27" s="5" t="n">
        <v>-225271</v>
      </c>
      <c r="C27" s="5" t="n">
        <v>-70752</v>
      </c>
      <c r="D27" s="5" t="n">
        <v>-395064</v>
      </c>
      <c r="E27" s="5" t="n">
        <v>-261395</v>
      </c>
    </row>
    <row r="28" spans="1:5">
      <c r="A28" s="4" t="s">
        <v>108</v>
      </c>
      <c r="B28" s="5" t="n">
        <v>-5543</v>
      </c>
      <c r="C28" s="5" t="n">
        <v>-5161</v>
      </c>
      <c r="D28" s="5" t="n">
        <v>-4980</v>
      </c>
      <c r="E28" s="5" t="n">
        <v>-7844</v>
      </c>
    </row>
    <row r="29" spans="1:5">
      <c r="A29" s="4" t="s">
        <v>116</v>
      </c>
      <c r="B29" s="6" t="n">
        <v>-219728</v>
      </c>
      <c r="C29" s="6" t="n">
        <v>-65591</v>
      </c>
      <c r="D29" s="6" t="n">
        <v>-390084</v>
      </c>
      <c r="E29" s="6" t="n">
        <v>-253551</v>
      </c>
    </row>
    <row r="30" spans="1:5">
      <c r="A30" s="3" t="s">
        <v>117</v>
      </c>
    </row>
    <row r="31" spans="1:5">
      <c r="A31" s="4" t="s">
        <v>118</v>
      </c>
      <c r="B31" s="7" t="n">
        <v>-0.46</v>
      </c>
      <c r="C31" s="7" t="n">
        <v>-0.18</v>
      </c>
      <c r="D31" s="7" t="n">
        <v>-0.99</v>
      </c>
      <c r="E31" s="7" t="n">
        <v>-0.67</v>
      </c>
    </row>
    <row r="32" spans="1:5">
      <c r="A32" s="4" t="s">
        <v>119</v>
      </c>
      <c r="B32" s="5" t="n">
        <v>463049</v>
      </c>
      <c r="C32" s="5" t="n">
        <v>361815</v>
      </c>
      <c r="D32" s="5" t="n">
        <v>396202</v>
      </c>
      <c r="E32" s="5" t="n">
        <v>361680</v>
      </c>
    </row>
    <row r="33" spans="1:5">
      <c r="A33" s="4" t="s">
        <v>120</v>
      </c>
      <c r="B33" s="7" t="n">
        <v>-0.46</v>
      </c>
      <c r="C33" s="7" t="n">
        <v>-0.18</v>
      </c>
      <c r="D33" s="7" t="n">
        <v>-0.99</v>
      </c>
      <c r="E33" s="7" t="n">
        <v>-0.67</v>
      </c>
    </row>
    <row r="34" spans="1:5">
      <c r="A34" s="4" t="s">
        <v>121</v>
      </c>
      <c r="B34" s="5" t="n">
        <v>463049</v>
      </c>
      <c r="C34" s="5" t="n">
        <v>361815</v>
      </c>
      <c r="D34" s="5" t="n">
        <v>396202</v>
      </c>
      <c r="E34" s="5" t="n">
        <v>361680</v>
      </c>
    </row>
    <row r="35" spans="1:5">
      <c r="A35" s="4" t="s">
        <v>122</v>
      </c>
      <c r="B35" s="6" t="n">
        <v>0</v>
      </c>
      <c r="C35" s="6" t="n">
        <v>0</v>
      </c>
      <c r="D35" s="6" t="n">
        <v>0</v>
      </c>
      <c r="E35" s="8" t="n">
        <v>0.0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18</v>
      </c>
    </row>
    <row r="2" spans="1:2">
      <c r="A2" s="3" t="s">
        <v>216</v>
      </c>
    </row>
    <row r="3" spans="1:2">
      <c r="A3" s="4" t="s">
        <v>319</v>
      </c>
      <c r="B3" s="6" t="n">
        <v>21179</v>
      </c>
    </row>
    <row r="4" spans="1:2">
      <c r="A4" s="4" t="s">
        <v>320</v>
      </c>
      <c r="B4" s="5" t="n">
        <v>20829</v>
      </c>
    </row>
    <row r="5" spans="1:2">
      <c r="A5" s="4" t="s">
        <v>321</v>
      </c>
      <c r="B5" s="5" t="n">
        <v>19077</v>
      </c>
    </row>
    <row r="6" spans="1:2">
      <c r="A6" s="4" t="s">
        <v>322</v>
      </c>
      <c r="B6" s="5" t="n">
        <v>14688</v>
      </c>
    </row>
    <row r="7" spans="1:2">
      <c r="A7" s="4" t="s">
        <v>364</v>
      </c>
      <c r="B7" s="6" t="n">
        <v>145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18</v>
      </c>
    </row>
    <row r="3" spans="1:2">
      <c r="A3" s="3" t="s">
        <v>43</v>
      </c>
    </row>
    <row r="4" spans="1:2">
      <c r="A4" s="4" t="s">
        <v>307</v>
      </c>
      <c r="B4" s="6" t="n">
        <v>706003</v>
      </c>
    </row>
    <row r="5" spans="1:2">
      <c r="A5" s="4" t="s">
        <v>366</v>
      </c>
      <c r="B5" s="5" t="n">
        <v>-8419</v>
      </c>
    </row>
    <row r="6" spans="1:2">
      <c r="A6" s="4" t="s">
        <v>308</v>
      </c>
      <c r="B6" s="5" t="n">
        <v>697584</v>
      </c>
    </row>
    <row r="7" spans="1:2">
      <c r="A7" s="4" t="s">
        <v>367</v>
      </c>
    </row>
    <row r="8" spans="1:2">
      <c r="A8" s="3" t="s">
        <v>43</v>
      </c>
    </row>
    <row r="9" spans="1:2">
      <c r="A9" s="4" t="s">
        <v>307</v>
      </c>
      <c r="B9" s="5" t="n">
        <v>507819</v>
      </c>
    </row>
    <row r="10" spans="1:2">
      <c r="A10" s="4" t="s">
        <v>366</v>
      </c>
      <c r="B10" s="5" t="n">
        <v>0</v>
      </c>
    </row>
    <row r="11" spans="1:2">
      <c r="A11" s="4" t="s">
        <v>308</v>
      </c>
      <c r="B11" s="5" t="n">
        <v>507819</v>
      </c>
    </row>
    <row r="12" spans="1:2">
      <c r="A12" s="4" t="s">
        <v>368</v>
      </c>
    </row>
    <row r="13" spans="1:2">
      <c r="A13" s="3" t="s">
        <v>43</v>
      </c>
    </row>
    <row r="14" spans="1:2">
      <c r="A14" s="4" t="s">
        <v>307</v>
      </c>
      <c r="B14" s="5" t="n">
        <v>198184</v>
      </c>
    </row>
    <row r="15" spans="1:2">
      <c r="A15" s="4" t="s">
        <v>366</v>
      </c>
      <c r="B15" s="5" t="n">
        <v>-8419</v>
      </c>
    </row>
    <row r="16" spans="1:2">
      <c r="A16" s="4" t="s">
        <v>308</v>
      </c>
      <c r="B16" s="6" t="n">
        <v>1897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7"/>
    <col customWidth="1" max="6" min="6" width="14"/>
    <col customWidth="1" max="7" min="7" width="15"/>
    <col customWidth="1" max="8" min="8" width="15"/>
    <col customWidth="1" max="9" min="9" width="15"/>
  </cols>
  <sheetData>
    <row r="1" spans="1:9">
      <c r="A1" s="1" t="s">
        <v>369</v>
      </c>
      <c r="B1" s="2" t="s">
        <v>370</v>
      </c>
      <c r="C1" s="2" t="s">
        <v>371</v>
      </c>
      <c r="D1" s="2" t="s">
        <v>2</v>
      </c>
      <c r="E1" s="2" t="s">
        <v>372</v>
      </c>
      <c r="F1" s="2" t="s">
        <v>349</v>
      </c>
      <c r="G1" s="2" t="s">
        <v>373</v>
      </c>
      <c r="H1" s="2" t="s">
        <v>374</v>
      </c>
      <c r="I1" s="2" t="s">
        <v>30</v>
      </c>
    </row>
    <row r="2" spans="1:9">
      <c r="A2" s="3" t="s">
        <v>375</v>
      </c>
    </row>
    <row r="3" spans="1:9">
      <c r="A3" s="4" t="s">
        <v>376</v>
      </c>
      <c r="D3" s="6" t="n">
        <v>5087097000</v>
      </c>
      <c r="I3" s="6" t="n">
        <v>5277335000</v>
      </c>
    </row>
    <row r="4" spans="1:9">
      <c r="A4" s="4" t="s">
        <v>377</v>
      </c>
      <c r="D4" s="5" t="n">
        <v>-9868000</v>
      </c>
      <c r="I4" s="5" t="n">
        <v>-739000</v>
      </c>
    </row>
    <row r="5" spans="1:9">
      <c r="A5" s="4" t="s">
        <v>378</v>
      </c>
      <c r="D5" s="5" t="n">
        <v>-58500000</v>
      </c>
      <c r="I5" s="5" t="n">
        <v>-25808000</v>
      </c>
    </row>
    <row r="6" spans="1:9">
      <c r="A6" s="4" t="s">
        <v>379</v>
      </c>
      <c r="D6" s="5" t="n">
        <v>20265000</v>
      </c>
      <c r="I6" s="5" t="n">
        <v>227000</v>
      </c>
    </row>
    <row r="7" spans="1:9">
      <c r="A7" s="4" t="s">
        <v>380</v>
      </c>
      <c r="D7" s="5" t="n">
        <v>5066832000</v>
      </c>
      <c r="I7" s="5" t="n">
        <v>5277108000</v>
      </c>
    </row>
    <row r="8" spans="1:9">
      <c r="A8" s="4" t="s">
        <v>381</v>
      </c>
      <c r="D8" s="5" t="n">
        <v>5100000</v>
      </c>
    </row>
    <row r="9" spans="1:9">
      <c r="A9" s="4" t="s">
        <v>382</v>
      </c>
      <c r="D9" s="5" t="n">
        <v>20300000</v>
      </c>
    </row>
    <row r="10" spans="1:9">
      <c r="A10" s="4" t="s">
        <v>383</v>
      </c>
      <c r="D10" s="5" t="n">
        <v>20300000</v>
      </c>
    </row>
    <row r="11" spans="1:9">
      <c r="A11" s="4" t="s">
        <v>384</v>
      </c>
      <c r="D11" s="5" t="n">
        <v>20400000</v>
      </c>
    </row>
    <row r="12" spans="1:9">
      <c r="A12" s="4" t="s">
        <v>385</v>
      </c>
      <c r="D12" s="5" t="n">
        <v>20400000</v>
      </c>
    </row>
    <row r="13" spans="1:9">
      <c r="A13" s="4" t="s">
        <v>386</v>
      </c>
    </row>
    <row r="14" spans="1:9">
      <c r="A14" s="3" t="s">
        <v>375</v>
      </c>
    </row>
    <row r="15" spans="1:9">
      <c r="A15" s="4" t="s">
        <v>376</v>
      </c>
      <c r="D15" s="5" t="n">
        <v>2000000000</v>
      </c>
    </row>
    <row r="16" spans="1:9">
      <c r="A16" s="4" t="s">
        <v>387</v>
      </c>
      <c r="B16" s="4" t="s">
        <v>388</v>
      </c>
    </row>
    <row r="17" spans="1:9">
      <c r="A17" s="4" t="s">
        <v>389</v>
      </c>
      <c r="B17" s="6" t="n">
        <v>2000000000</v>
      </c>
      <c r="E17" s="6" t="n">
        <v>2000000000</v>
      </c>
    </row>
    <row r="18" spans="1:9">
      <c r="A18" s="4" t="s">
        <v>390</v>
      </c>
    </row>
    <row r="19" spans="1:9">
      <c r="A19" s="3" t="s">
        <v>375</v>
      </c>
    </row>
    <row r="20" spans="1:9">
      <c r="A20" s="4" t="s">
        <v>376</v>
      </c>
      <c r="B20" s="6" t="n">
        <v>1250000000</v>
      </c>
      <c r="D20" s="6" t="n">
        <v>1250000000</v>
      </c>
      <c r="E20" s="6" t="n">
        <v>1250000000</v>
      </c>
      <c r="I20" s="5" t="n">
        <v>0</v>
      </c>
    </row>
    <row r="21" spans="1:9">
      <c r="A21" s="4" t="s">
        <v>391</v>
      </c>
      <c r="B21" s="4" t="s">
        <v>392</v>
      </c>
      <c r="D21" s="4" t="s">
        <v>392</v>
      </c>
      <c r="E21" s="4" t="s">
        <v>392</v>
      </c>
    </row>
    <row r="22" spans="1:9">
      <c r="A22" s="4" t="s">
        <v>393</v>
      </c>
    </row>
    <row r="23" spans="1:9">
      <c r="A23" s="3" t="s">
        <v>375</v>
      </c>
    </row>
    <row r="24" spans="1:9">
      <c r="A24" s="4" t="s">
        <v>376</v>
      </c>
      <c r="D24" s="6" t="n">
        <v>1901525000</v>
      </c>
      <c r="G24" s="6" t="n">
        <v>2235000000</v>
      </c>
      <c r="H24" s="6" t="n">
        <v>2235000000</v>
      </c>
      <c r="I24" s="5" t="n">
        <v>0</v>
      </c>
    </row>
    <row r="25" spans="1:9">
      <c r="A25" s="4" t="s">
        <v>391</v>
      </c>
      <c r="D25" s="4" t="s">
        <v>394</v>
      </c>
      <c r="H25" s="4" t="s">
        <v>394</v>
      </c>
    </row>
    <row r="26" spans="1:9">
      <c r="A26" s="4" t="s">
        <v>395</v>
      </c>
      <c r="C26" s="6" t="n">
        <v>333500000</v>
      </c>
    </row>
    <row r="27" spans="1:9">
      <c r="A27" s="4" t="s">
        <v>396</v>
      </c>
    </row>
    <row r="28" spans="1:9">
      <c r="A28" s="3" t="s">
        <v>375</v>
      </c>
    </row>
    <row r="29" spans="1:9">
      <c r="A29" s="4" t="s">
        <v>376</v>
      </c>
      <c r="D29" s="6" t="n">
        <v>0</v>
      </c>
      <c r="I29" s="5" t="n">
        <v>2725000000</v>
      </c>
    </row>
    <row r="30" spans="1:9">
      <c r="A30" s="4" t="s">
        <v>391</v>
      </c>
      <c r="D30" s="4" t="s">
        <v>397</v>
      </c>
      <c r="E30" s="4" t="s">
        <v>397</v>
      </c>
    </row>
    <row r="31" spans="1:9">
      <c r="A31" s="4" t="s">
        <v>398</v>
      </c>
    </row>
    <row r="32" spans="1:9">
      <c r="A32" s="3" t="s">
        <v>375</v>
      </c>
    </row>
    <row r="33" spans="1:9">
      <c r="A33" s="4" t="s">
        <v>376</v>
      </c>
      <c r="D33" s="6" t="n">
        <v>0</v>
      </c>
      <c r="I33" s="5" t="n">
        <v>375000000</v>
      </c>
    </row>
    <row r="34" spans="1:9">
      <c r="A34" s="4" t="s">
        <v>391</v>
      </c>
      <c r="D34" s="4" t="s">
        <v>399</v>
      </c>
      <c r="E34" s="4" t="s">
        <v>399</v>
      </c>
    </row>
    <row r="35" spans="1:9">
      <c r="A35" s="4" t="s">
        <v>400</v>
      </c>
    </row>
    <row r="36" spans="1:9">
      <c r="A36" s="3" t="s">
        <v>375</v>
      </c>
    </row>
    <row r="37" spans="1:9">
      <c r="A37" s="4" t="s">
        <v>391</v>
      </c>
      <c r="E37" s="4" t="s">
        <v>397</v>
      </c>
    </row>
    <row r="38" spans="1:9">
      <c r="A38" s="4" t="s">
        <v>401</v>
      </c>
    </row>
    <row r="39" spans="1:9">
      <c r="A39" s="3" t="s">
        <v>375</v>
      </c>
    </row>
    <row r="40" spans="1:9">
      <c r="A40" s="4" t="s">
        <v>376</v>
      </c>
      <c r="D40" s="6" t="n">
        <v>0</v>
      </c>
      <c r="I40" s="5" t="n">
        <v>2200000000</v>
      </c>
    </row>
    <row r="41" spans="1:9">
      <c r="A41" s="4" t="s">
        <v>391</v>
      </c>
      <c r="D41" s="4" t="s">
        <v>402</v>
      </c>
    </row>
    <row r="42" spans="1:9">
      <c r="A42" s="4" t="s">
        <v>403</v>
      </c>
    </row>
    <row r="43" spans="1:9">
      <c r="A43" s="3" t="s">
        <v>375</v>
      </c>
    </row>
    <row r="44" spans="1:9">
      <c r="A44" s="4" t="s">
        <v>391</v>
      </c>
      <c r="H44" s="4" t="s">
        <v>402</v>
      </c>
    </row>
    <row r="45" spans="1:9">
      <c r="A45" s="4" t="s">
        <v>404</v>
      </c>
    </row>
    <row r="46" spans="1:9">
      <c r="A46" s="3" t="s">
        <v>375</v>
      </c>
    </row>
    <row r="47" spans="1:9">
      <c r="A47" s="4" t="s">
        <v>391</v>
      </c>
      <c r="H47" s="4" t="s">
        <v>402</v>
      </c>
    </row>
    <row r="48" spans="1:9">
      <c r="A48" s="4" t="s">
        <v>405</v>
      </c>
    </row>
    <row r="49" spans="1:9">
      <c r="A49" s="3" t="s">
        <v>375</v>
      </c>
    </row>
    <row r="50" spans="1:9">
      <c r="A50" s="4" t="s">
        <v>376</v>
      </c>
      <c r="D50" s="6" t="n">
        <v>3940000</v>
      </c>
      <c r="I50" s="6" t="n">
        <v>3882000</v>
      </c>
    </row>
    <row r="51" spans="1:9">
      <c r="A51" s="4" t="s">
        <v>406</v>
      </c>
    </row>
    <row r="52" spans="1:9">
      <c r="A52" s="3" t="s">
        <v>375</v>
      </c>
    </row>
    <row r="53" spans="1:9">
      <c r="A53" s="4" t="s">
        <v>389</v>
      </c>
      <c r="B53" s="6" t="n">
        <v>175000000</v>
      </c>
    </row>
    <row r="54" spans="1:9">
      <c r="A54" s="4" t="s">
        <v>407</v>
      </c>
    </row>
    <row r="55" spans="1:9">
      <c r="A55" s="3" t="s">
        <v>375</v>
      </c>
    </row>
    <row r="56" spans="1:9">
      <c r="A56" s="4" t="s">
        <v>389</v>
      </c>
      <c r="B56" s="6" t="n">
        <v>125000000</v>
      </c>
      <c r="D56" s="5" t="n">
        <v>125000000</v>
      </c>
    </row>
    <row r="57" spans="1:9">
      <c r="A57" s="4" t="s">
        <v>408</v>
      </c>
      <c r="D57" s="5" t="n">
        <v>62300000</v>
      </c>
    </row>
    <row r="58" spans="1:9">
      <c r="A58" s="4" t="s">
        <v>409</v>
      </c>
      <c r="D58" s="5" t="n">
        <v>62700000</v>
      </c>
    </row>
    <row r="59" spans="1:9">
      <c r="A59" s="4" t="s">
        <v>410</v>
      </c>
    </row>
    <row r="60" spans="1:9">
      <c r="A60" s="3" t="s">
        <v>375</v>
      </c>
    </row>
    <row r="61" spans="1:9">
      <c r="A61" s="4" t="s">
        <v>376</v>
      </c>
      <c r="F61" s="6" t="n">
        <v>200000000</v>
      </c>
    </row>
    <row r="62" spans="1:9">
      <c r="A62" s="4" t="s">
        <v>411</v>
      </c>
      <c r="F62" s="4" t="s">
        <v>412</v>
      </c>
    </row>
    <row r="63" spans="1:9">
      <c r="A63" s="4" t="s">
        <v>413</v>
      </c>
    </row>
    <row r="64" spans="1:9">
      <c r="A64" s="3" t="s">
        <v>375</v>
      </c>
    </row>
    <row r="65" spans="1:9">
      <c r="A65" s="4" t="s">
        <v>408</v>
      </c>
      <c r="D65" s="6" t="n">
        <v>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4</v>
      </c>
      <c r="B1" s="2" t="s">
        <v>415</v>
      </c>
      <c r="C1" s="2" t="s">
        <v>416</v>
      </c>
      <c r="D1" s="2" t="s">
        <v>318</v>
      </c>
      <c r="E1" s="2" t="s">
        <v>417</v>
      </c>
      <c r="F1" s="2" t="s">
        <v>318</v>
      </c>
      <c r="G1" s="2" t="s">
        <v>417</v>
      </c>
      <c r="H1" s="2" t="s">
        <v>418</v>
      </c>
      <c r="I1" s="2" t="s">
        <v>419</v>
      </c>
      <c r="J1" s="2" t="s">
        <v>420</v>
      </c>
    </row>
    <row r="2" spans="1:10">
      <c r="A2" s="3" t="s">
        <v>421</v>
      </c>
    </row>
    <row r="3" spans="1:10">
      <c r="A3" s="4" t="s">
        <v>102</v>
      </c>
      <c r="D3" s="6" t="n">
        <v>-96271000</v>
      </c>
      <c r="E3" s="6" t="n">
        <v>0</v>
      </c>
      <c r="F3" s="6" t="n">
        <v>-101745000</v>
      </c>
      <c r="G3" s="6" t="n">
        <v>0</v>
      </c>
    </row>
    <row r="4" spans="1:10">
      <c r="A4" s="4" t="s">
        <v>58</v>
      </c>
      <c r="D4" s="5" t="n">
        <v>5087097000</v>
      </c>
      <c r="F4" s="5" t="n">
        <v>5087097000</v>
      </c>
      <c r="J4" s="6" t="n">
        <v>5277335000</v>
      </c>
    </row>
    <row r="5" spans="1:10">
      <c r="A5" s="4" t="s">
        <v>422</v>
      </c>
    </row>
    <row r="6" spans="1:10">
      <c r="A6" s="3" t="s">
        <v>421</v>
      </c>
    </row>
    <row r="7" spans="1:10">
      <c r="A7" s="4" t="s">
        <v>423</v>
      </c>
      <c r="D7" s="5" t="n">
        <v>5400000000</v>
      </c>
      <c r="F7" s="5" t="n">
        <v>5400000000</v>
      </c>
      <c r="J7" s="5" t="n">
        <v>5200000000</v>
      </c>
    </row>
    <row r="8" spans="1:10">
      <c r="A8" s="4" t="s">
        <v>424</v>
      </c>
    </row>
    <row r="9" spans="1:10">
      <c r="A9" s="3" t="s">
        <v>421</v>
      </c>
    </row>
    <row r="10" spans="1:10">
      <c r="A10" s="4" t="s">
        <v>425</v>
      </c>
      <c r="B10" s="4" t="s">
        <v>388</v>
      </c>
    </row>
    <row r="11" spans="1:10">
      <c r="A11" s="4" t="s">
        <v>426</v>
      </c>
      <c r="B11" s="10" t="n">
        <v>7.6</v>
      </c>
    </row>
    <row r="12" spans="1:10">
      <c r="A12" s="4" t="s">
        <v>427</v>
      </c>
      <c r="B12" s="10" t="n">
        <v>7.1</v>
      </c>
    </row>
    <row r="13" spans="1:10">
      <c r="A13" s="4" t="s">
        <v>428</v>
      </c>
    </row>
    <row r="14" spans="1:10">
      <c r="A14" s="3" t="s">
        <v>421</v>
      </c>
    </row>
    <row r="15" spans="1:10">
      <c r="A15" s="4" t="s">
        <v>58</v>
      </c>
      <c r="C15" s="6" t="n">
        <v>2235000000</v>
      </c>
      <c r="D15" s="6" t="n">
        <v>1901525000</v>
      </c>
      <c r="F15" s="6" t="n">
        <v>1901525000</v>
      </c>
      <c r="I15" s="6" t="n">
        <v>2235000000</v>
      </c>
      <c r="J15" s="5" t="n">
        <v>0</v>
      </c>
    </row>
    <row r="16" spans="1:10">
      <c r="A16" s="4" t="s">
        <v>391</v>
      </c>
      <c r="D16" s="4" t="s">
        <v>394</v>
      </c>
      <c r="F16" s="4" t="s">
        <v>394</v>
      </c>
      <c r="I16" s="4" t="s">
        <v>394</v>
      </c>
    </row>
    <row r="17" spans="1:10">
      <c r="A17" s="4" t="s">
        <v>429</v>
      </c>
    </row>
    <row r="18" spans="1:10">
      <c r="A18" s="3" t="s">
        <v>421</v>
      </c>
    </row>
    <row r="19" spans="1:10">
      <c r="A19" s="4" t="s">
        <v>58</v>
      </c>
      <c r="B19" s="6" t="n">
        <v>1250000000</v>
      </c>
      <c r="D19" s="6" t="n">
        <v>1250000000</v>
      </c>
      <c r="F19" s="6" t="n">
        <v>1250000000</v>
      </c>
      <c r="H19" s="6" t="n">
        <v>1250000000</v>
      </c>
      <c r="J19" s="6" t="n">
        <v>0</v>
      </c>
    </row>
    <row r="20" spans="1:10">
      <c r="A20" s="4" t="s">
        <v>391</v>
      </c>
      <c r="B20" s="4" t="s">
        <v>392</v>
      </c>
      <c r="D20" s="4" t="s">
        <v>392</v>
      </c>
      <c r="F20" s="4" t="s">
        <v>392</v>
      </c>
      <c r="H20" s="4" t="s">
        <v>392</v>
      </c>
    </row>
    <row r="21" spans="1:10">
      <c r="A21" s="4" t="s">
        <v>430</v>
      </c>
      <c r="B21" s="4" t="s">
        <v>431</v>
      </c>
    </row>
    <row r="22" spans="1:10">
      <c r="A22" s="4" t="s">
        <v>432</v>
      </c>
    </row>
    <row r="23" spans="1:10">
      <c r="A23" s="3" t="s">
        <v>421</v>
      </c>
    </row>
    <row r="24" spans="1:10">
      <c r="A24" s="4" t="s">
        <v>58</v>
      </c>
      <c r="D24" s="6" t="n">
        <v>2000000000</v>
      </c>
      <c r="F24" s="6" t="n">
        <v>2000000000</v>
      </c>
    </row>
    <row r="25" spans="1:10">
      <c r="A25" s="4" t="s">
        <v>387</v>
      </c>
      <c r="B25" s="4" t="s">
        <v>388</v>
      </c>
    </row>
    <row r="26" spans="1:10">
      <c r="A26" s="4" t="s">
        <v>389</v>
      </c>
      <c r="B26" s="6" t="n">
        <v>2000000000</v>
      </c>
      <c r="H26" s="6" t="n">
        <v>2000000000</v>
      </c>
    </row>
    <row r="27" spans="1:10">
      <c r="A27" s="4" t="s">
        <v>433</v>
      </c>
    </row>
    <row r="28" spans="1:10">
      <c r="A28" s="3" t="s">
        <v>421</v>
      </c>
    </row>
    <row r="29" spans="1:10">
      <c r="A29" s="4" t="s">
        <v>430</v>
      </c>
      <c r="B29" s="4" t="s">
        <v>434</v>
      </c>
    </row>
    <row r="30" spans="1:10">
      <c r="A30" s="4" t="s">
        <v>435</v>
      </c>
      <c r="B30" s="4" t="s">
        <v>436</v>
      </c>
    </row>
    <row r="31" spans="1:10">
      <c r="A31" s="4" t="s">
        <v>437</v>
      </c>
    </row>
    <row r="32" spans="1:10">
      <c r="A32" s="3" t="s">
        <v>421</v>
      </c>
    </row>
    <row r="33" spans="1:10">
      <c r="A33" s="4" t="s">
        <v>430</v>
      </c>
      <c r="B33" s="4" t="s">
        <v>438</v>
      </c>
    </row>
    <row r="34" spans="1:10">
      <c r="A34" s="4" t="s">
        <v>435</v>
      </c>
      <c r="B34" s="4" t="s">
        <v>439</v>
      </c>
    </row>
    <row r="35" spans="1:10">
      <c r="A35" s="4" t="s">
        <v>440</v>
      </c>
    </row>
    <row r="36" spans="1:10">
      <c r="A36" s="3" t="s">
        <v>421</v>
      </c>
    </row>
    <row r="37" spans="1:10">
      <c r="A37" s="4" t="s">
        <v>430</v>
      </c>
      <c r="C37" s="4" t="s">
        <v>431</v>
      </c>
    </row>
    <row r="38" spans="1:10">
      <c r="A38" s="4" t="s">
        <v>435</v>
      </c>
      <c r="C38" s="4" t="s">
        <v>436</v>
      </c>
    </row>
    <row r="39" spans="1:10">
      <c r="A39" s="4" t="s">
        <v>441</v>
      </c>
    </row>
    <row r="40" spans="1:10">
      <c r="A40" s="3" t="s">
        <v>421</v>
      </c>
    </row>
    <row r="41" spans="1:10">
      <c r="A41" s="4" t="s">
        <v>430</v>
      </c>
      <c r="C41" s="4" t="s">
        <v>442</v>
      </c>
    </row>
    <row r="42" spans="1:10">
      <c r="A42" s="4" t="s">
        <v>435</v>
      </c>
      <c r="C42" s="4" t="s">
        <v>436</v>
      </c>
    </row>
    <row r="43" spans="1:10">
      <c r="A43" s="4" t="s">
        <v>443</v>
      </c>
    </row>
    <row r="44" spans="1:10">
      <c r="A44" s="3" t="s">
        <v>421</v>
      </c>
    </row>
    <row r="45" spans="1:10">
      <c r="A45" s="4" t="s">
        <v>430</v>
      </c>
      <c r="C45" s="4" t="s">
        <v>438</v>
      </c>
    </row>
    <row r="46" spans="1:10">
      <c r="A46" s="4" t="s">
        <v>435</v>
      </c>
      <c r="C46" s="4" t="s">
        <v>444</v>
      </c>
    </row>
    <row r="47" spans="1:10">
      <c r="A47" s="4" t="s">
        <v>445</v>
      </c>
    </row>
    <row r="48" spans="1:10">
      <c r="A48" s="3" t="s">
        <v>421</v>
      </c>
    </row>
    <row r="49" spans="1:10">
      <c r="A49" s="4" t="s">
        <v>446</v>
      </c>
      <c r="B49" s="4" t="s">
        <v>447</v>
      </c>
    </row>
    <row r="50" spans="1:10">
      <c r="A50" s="4" t="s">
        <v>448</v>
      </c>
    </row>
    <row r="51" spans="1:10">
      <c r="A51" s="3" t="s">
        <v>421</v>
      </c>
    </row>
    <row r="52" spans="1:10">
      <c r="A52" s="4" t="s">
        <v>446</v>
      </c>
      <c r="B52" s="4" t="s">
        <v>388</v>
      </c>
    </row>
    <row r="53" spans="1:10">
      <c r="A53" s="4" t="s">
        <v>449</v>
      </c>
    </row>
    <row r="54" spans="1:10">
      <c r="A54" s="3" t="s">
        <v>421</v>
      </c>
    </row>
    <row r="55" spans="1:10">
      <c r="A55" s="4" t="s">
        <v>389</v>
      </c>
      <c r="B55" s="6" t="n">
        <v>175000000</v>
      </c>
    </row>
    <row r="56" spans="1:10">
      <c r="A56" s="4" t="s">
        <v>450</v>
      </c>
    </row>
    <row r="57" spans="1:10">
      <c r="A57" s="3" t="s">
        <v>421</v>
      </c>
    </row>
    <row r="58" spans="1:10">
      <c r="A58" s="4" t="s">
        <v>446</v>
      </c>
      <c r="B58" s="4" t="s">
        <v>451</v>
      </c>
    </row>
    <row r="59" spans="1:10">
      <c r="A59" s="4" t="s">
        <v>452</v>
      </c>
      <c r="B59" s="4" t="s">
        <v>453</v>
      </c>
    </row>
    <row r="60" spans="1:10">
      <c r="A60" s="4" t="s">
        <v>389</v>
      </c>
      <c r="B60" s="6" t="n">
        <v>125000000</v>
      </c>
      <c r="D60" s="6" t="n">
        <v>125000000</v>
      </c>
      <c r="F60" s="6" t="n">
        <v>125000000</v>
      </c>
    </row>
    <row r="61" spans="1:10">
      <c r="A61" s="4" t="s">
        <v>454</v>
      </c>
      <c r="B61" s="5" t="n">
        <v>1</v>
      </c>
    </row>
    <row r="62" spans="1:10">
      <c r="A62" s="4" t="s">
        <v>455</v>
      </c>
    </row>
    <row r="63" spans="1:10">
      <c r="A63" s="3" t="s">
        <v>421</v>
      </c>
    </row>
    <row r="64" spans="1:10">
      <c r="A64" s="4" t="s">
        <v>446</v>
      </c>
      <c r="B64" s="4" t="s">
        <v>447</v>
      </c>
    </row>
    <row r="65" spans="1:10">
      <c r="A65" s="4" t="s">
        <v>456</v>
      </c>
    </row>
    <row r="66" spans="1:10">
      <c r="A66" s="3" t="s">
        <v>421</v>
      </c>
    </row>
    <row r="67" spans="1:10">
      <c r="A67" s="4" t="s">
        <v>446</v>
      </c>
      <c r="B67"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57</v>
      </c>
      <c r="B1" s="2" t="s">
        <v>318</v>
      </c>
    </row>
    <row r="2" spans="1:2">
      <c r="A2" s="4" t="s">
        <v>458</v>
      </c>
    </row>
    <row r="3" spans="1:2">
      <c r="A3" s="3" t="s">
        <v>421</v>
      </c>
    </row>
    <row r="4" spans="1:2">
      <c r="A4" s="4" t="s">
        <v>459</v>
      </c>
      <c r="B4" s="9" t="n">
        <v>95.40000000000001</v>
      </c>
    </row>
    <row r="5" spans="1:2">
      <c r="A5" s="4" t="s">
        <v>460</v>
      </c>
    </row>
    <row r="6" spans="1:2">
      <c r="A6" s="3" t="s">
        <v>421</v>
      </c>
    </row>
    <row r="7" spans="1:2">
      <c r="A7" s="4" t="s">
        <v>459</v>
      </c>
      <c r="B7" s="11" t="n">
        <v>30.9</v>
      </c>
    </row>
    <row r="8" spans="1:2">
      <c r="A8" s="4" t="s">
        <v>461</v>
      </c>
    </row>
    <row r="9" spans="1:2">
      <c r="A9" s="3" t="s">
        <v>421</v>
      </c>
    </row>
    <row r="10" spans="1:2">
      <c r="A10" s="4" t="s">
        <v>459</v>
      </c>
      <c r="B10" s="9" t="n">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4"/>
  </cols>
  <sheetData>
    <row r="1" spans="1:6">
      <c r="A1" s="1" t="s">
        <v>462</v>
      </c>
      <c r="B1" s="2" t="s">
        <v>89</v>
      </c>
      <c r="D1" s="2" t="s">
        <v>463</v>
      </c>
      <c r="E1" s="2" t="s">
        <v>1</v>
      </c>
    </row>
    <row r="2" spans="1:6">
      <c r="B2" s="2" t="s">
        <v>2</v>
      </c>
      <c r="C2" s="2" t="s">
        <v>30</v>
      </c>
      <c r="D2" s="2" t="s">
        <v>304</v>
      </c>
      <c r="E2" s="2" t="s">
        <v>2</v>
      </c>
      <c r="F2" s="2" t="s">
        <v>464</v>
      </c>
    </row>
    <row r="3" spans="1:6">
      <c r="A3" s="3" t="s">
        <v>465</v>
      </c>
    </row>
    <row r="4" spans="1:6">
      <c r="A4" s="4" t="s">
        <v>466</v>
      </c>
      <c r="E4" s="6" t="n">
        <v>149000</v>
      </c>
    </row>
    <row r="5" spans="1:6">
      <c r="A5" s="4" t="s">
        <v>58</v>
      </c>
      <c r="B5" s="6" t="n">
        <v>5087097</v>
      </c>
      <c r="C5" s="6" t="n">
        <v>5277335</v>
      </c>
      <c r="E5" s="5" t="n">
        <v>5087097</v>
      </c>
    </row>
    <row r="6" spans="1:6">
      <c r="A6" s="4" t="s">
        <v>467</v>
      </c>
      <c r="B6" s="5" t="n">
        <v>-169758</v>
      </c>
      <c r="C6" s="5" t="n">
        <v>-260150</v>
      </c>
      <c r="E6" s="6" t="n">
        <v>-169758</v>
      </c>
    </row>
    <row r="7" spans="1:6">
      <c r="A7" s="4" t="s">
        <v>468</v>
      </c>
    </row>
    <row r="8" spans="1:6">
      <c r="A8" s="3" t="s">
        <v>465</v>
      </c>
    </row>
    <row r="9" spans="1:6">
      <c r="A9" s="4" t="s">
        <v>469</v>
      </c>
      <c r="B9" s="6" t="n">
        <v>17000</v>
      </c>
    </row>
    <row r="10" spans="1:6">
      <c r="A10" s="4" t="s">
        <v>470</v>
      </c>
      <c r="C10" s="6" t="n">
        <v>6900</v>
      </c>
    </row>
    <row r="11" spans="1:6">
      <c r="A11" s="4" t="s">
        <v>471</v>
      </c>
    </row>
    <row r="12" spans="1:6">
      <c r="A12" s="3" t="s">
        <v>465</v>
      </c>
    </row>
    <row r="13" spans="1:6">
      <c r="A13" s="4" t="s">
        <v>466</v>
      </c>
      <c r="D13" s="6" t="n">
        <v>149000</v>
      </c>
    </row>
    <row r="14" spans="1:6">
      <c r="A14" s="4" t="s">
        <v>472</v>
      </c>
    </row>
    <row r="15" spans="1:6">
      <c r="A15" s="3" t="s">
        <v>465</v>
      </c>
    </row>
    <row r="16" spans="1:6">
      <c r="A16" s="4" t="s">
        <v>467</v>
      </c>
      <c r="F16" s="6" t="n">
        <v>16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3</v>
      </c>
      <c r="B1" s="2" t="s">
        <v>349</v>
      </c>
      <c r="C1" s="2" t="s">
        <v>474</v>
      </c>
      <c r="D1" s="2" t="s">
        <v>475</v>
      </c>
      <c r="E1" s="2" t="s">
        <v>2</v>
      </c>
      <c r="F1" s="2" t="s">
        <v>90</v>
      </c>
      <c r="G1" s="2" t="s">
        <v>464</v>
      </c>
      <c r="H1" s="2" t="s">
        <v>2</v>
      </c>
      <c r="I1" s="2" t="s">
        <v>304</v>
      </c>
      <c r="J1" s="2" t="s">
        <v>2</v>
      </c>
      <c r="K1" s="2" t="s">
        <v>90</v>
      </c>
      <c r="L1" s="2" t="s">
        <v>30</v>
      </c>
      <c r="M1" s="2" t="s">
        <v>30</v>
      </c>
    </row>
    <row r="2" spans="1:13">
      <c r="A2" s="3" t="s">
        <v>476</v>
      </c>
    </row>
    <row r="3" spans="1:13">
      <c r="A3" s="4" t="s">
        <v>477</v>
      </c>
      <c r="J3" s="6" t="n">
        <v>5778</v>
      </c>
      <c r="K3" s="6" t="n">
        <v>0</v>
      </c>
    </row>
    <row r="4" spans="1:13">
      <c r="A4" s="4" t="s">
        <v>478</v>
      </c>
      <c r="E4" s="6" t="n">
        <v>0</v>
      </c>
      <c r="H4" s="6" t="n">
        <v>0</v>
      </c>
      <c r="J4" s="5" t="n">
        <v>0</v>
      </c>
      <c r="L4" s="6" t="n">
        <v>154758</v>
      </c>
      <c r="M4" s="6" t="n">
        <v>154758</v>
      </c>
    </row>
    <row r="5" spans="1:13">
      <c r="A5" s="4" t="s">
        <v>479</v>
      </c>
      <c r="M5" s="4" t="s">
        <v>480</v>
      </c>
    </row>
    <row r="6" spans="1:13">
      <c r="A6" s="4" t="s">
        <v>466</v>
      </c>
      <c r="J6" s="5" t="n">
        <v>149000</v>
      </c>
    </row>
    <row r="7" spans="1:13">
      <c r="A7" s="4" t="s">
        <v>103</v>
      </c>
      <c r="E7" s="5" t="n">
        <v>0</v>
      </c>
      <c r="F7" s="6" t="n">
        <v>0</v>
      </c>
      <c r="J7" s="5" t="n">
        <v>-5778</v>
      </c>
      <c r="K7" s="5" t="n">
        <v>0</v>
      </c>
    </row>
    <row r="8" spans="1:13">
      <c r="A8" s="4" t="s">
        <v>62</v>
      </c>
      <c r="E8" s="5" t="n">
        <v>0</v>
      </c>
      <c r="H8" s="5" t="n">
        <v>0</v>
      </c>
      <c r="J8" s="5" t="n">
        <v>0</v>
      </c>
      <c r="L8" s="5" t="n">
        <v>21591</v>
      </c>
      <c r="M8" s="6" t="n">
        <v>21591</v>
      </c>
    </row>
    <row r="9" spans="1:13">
      <c r="A9" s="4" t="s">
        <v>481</v>
      </c>
      <c r="L9" s="5" t="n">
        <v>31800</v>
      </c>
    </row>
    <row r="10" spans="1:13">
      <c r="A10" s="4" t="s">
        <v>482</v>
      </c>
      <c r="L10" s="6" t="n">
        <v>10200</v>
      </c>
      <c r="M10" s="6" t="n">
        <v>10200</v>
      </c>
    </row>
    <row r="11" spans="1:13">
      <c r="A11" s="4" t="s">
        <v>483</v>
      </c>
      <c r="J11" s="5" t="n">
        <v>52100</v>
      </c>
    </row>
    <row r="12" spans="1:13">
      <c r="A12" s="4" t="s">
        <v>484</v>
      </c>
      <c r="B12" s="6" t="n">
        <v>107000</v>
      </c>
    </row>
    <row r="13" spans="1:13">
      <c r="A13" s="4" t="s">
        <v>193</v>
      </c>
      <c r="B13" s="6" t="n">
        <v>8800</v>
      </c>
      <c r="J13" s="5" t="n">
        <v>115798</v>
      </c>
      <c r="K13" s="5" t="n">
        <v>0</v>
      </c>
    </row>
    <row r="14" spans="1:13">
      <c r="A14" s="4" t="s">
        <v>485</v>
      </c>
      <c r="E14" s="5" t="n">
        <v>37535</v>
      </c>
      <c r="F14" s="5" t="n">
        <v>37729</v>
      </c>
      <c r="J14" s="5" t="n">
        <v>105056</v>
      </c>
      <c r="K14" s="5" t="n">
        <v>111092</v>
      </c>
    </row>
    <row r="15" spans="1:13">
      <c r="A15" s="4" t="s">
        <v>486</v>
      </c>
      <c r="E15" s="5" t="n">
        <v>129162</v>
      </c>
      <c r="F15" s="5" t="n">
        <v>128797</v>
      </c>
      <c r="J15" s="5" t="n">
        <v>386849</v>
      </c>
      <c r="K15" s="5" t="n">
        <v>381494</v>
      </c>
    </row>
    <row r="16" spans="1:13">
      <c r="A16" s="4" t="s">
        <v>487</v>
      </c>
    </row>
    <row r="17" spans="1:13">
      <c r="A17" s="3" t="s">
        <v>476</v>
      </c>
    </row>
    <row r="18" spans="1:13">
      <c r="A18" s="4" t="s">
        <v>477</v>
      </c>
      <c r="G18" s="6" t="n">
        <v>855600</v>
      </c>
    </row>
    <row r="19" spans="1:13">
      <c r="A19" s="4" t="s">
        <v>488</v>
      </c>
    </row>
    <row r="20" spans="1:13">
      <c r="A20" s="3" t="s">
        <v>476</v>
      </c>
    </row>
    <row r="21" spans="1:13">
      <c r="A21" s="4" t="s">
        <v>485</v>
      </c>
      <c r="E21" s="5" t="n">
        <v>3600</v>
      </c>
      <c r="F21" s="5" t="n">
        <v>16000</v>
      </c>
      <c r="H21" s="5" t="n">
        <v>6500</v>
      </c>
      <c r="J21" s="5" t="n">
        <v>10200</v>
      </c>
      <c r="K21" s="5" t="n">
        <v>50100</v>
      </c>
    </row>
    <row r="22" spans="1:13">
      <c r="A22" s="4" t="s">
        <v>489</v>
      </c>
    </row>
    <row r="23" spans="1:13">
      <c r="A23" s="3" t="s">
        <v>476</v>
      </c>
    </row>
    <row r="24" spans="1:13">
      <c r="A24" s="4" t="s">
        <v>486</v>
      </c>
      <c r="F24" s="5" t="n">
        <v>2300</v>
      </c>
      <c r="K24" s="5" t="n">
        <v>6900</v>
      </c>
    </row>
    <row r="25" spans="1:13">
      <c r="A25" s="4" t="s">
        <v>490</v>
      </c>
    </row>
    <row r="26" spans="1:13">
      <c r="A26" s="3" t="s">
        <v>476</v>
      </c>
    </row>
    <row r="27" spans="1:13">
      <c r="A27" s="4" t="s">
        <v>491</v>
      </c>
      <c r="E27" s="5" t="n">
        <v>1100</v>
      </c>
      <c r="F27" s="6" t="n">
        <v>1400</v>
      </c>
      <c r="J27" s="5" t="n">
        <v>3400</v>
      </c>
      <c r="K27" s="6" t="n">
        <v>5800</v>
      </c>
    </row>
    <row r="28" spans="1:13">
      <c r="A28" s="4" t="s">
        <v>492</v>
      </c>
    </row>
    <row r="29" spans="1:13">
      <c r="A29" s="3" t="s">
        <v>476</v>
      </c>
    </row>
    <row r="30" spans="1:13">
      <c r="A30" s="4" t="s">
        <v>493</v>
      </c>
      <c r="D30" s="5" t="n">
        <v>325726917</v>
      </c>
    </row>
    <row r="31" spans="1:13">
      <c r="A31" s="4" t="s">
        <v>494</v>
      </c>
    </row>
    <row r="32" spans="1:13">
      <c r="A32" s="3" t="s">
        <v>476</v>
      </c>
    </row>
    <row r="33" spans="1:13">
      <c r="A33" s="4" t="s">
        <v>493</v>
      </c>
      <c r="C33" s="5" t="n">
        <v>315000000</v>
      </c>
    </row>
    <row r="34" spans="1:13">
      <c r="A34" s="4" t="s">
        <v>495</v>
      </c>
    </row>
    <row r="35" spans="1:13">
      <c r="A35" s="3" t="s">
        <v>476</v>
      </c>
    </row>
    <row r="36" spans="1:13">
      <c r="A36" s="4" t="s">
        <v>478</v>
      </c>
      <c r="E36" s="6" t="n">
        <v>1031700</v>
      </c>
      <c r="H36" s="6" t="n">
        <v>1031700</v>
      </c>
      <c r="J36" s="6" t="n">
        <v>1031700</v>
      </c>
    </row>
    <row r="37" spans="1:13">
      <c r="A37" s="4" t="s">
        <v>466</v>
      </c>
      <c r="I37" s="6" t="n">
        <v>14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9</v>
      </c>
      <c r="D1" s="2" t="s">
        <v>1</v>
      </c>
    </row>
    <row r="2" spans="1:5">
      <c r="B2" s="2" t="s">
        <v>2</v>
      </c>
      <c r="C2" s="2" t="s">
        <v>90</v>
      </c>
      <c r="D2" s="2" t="s">
        <v>2</v>
      </c>
      <c r="E2" s="2" t="s">
        <v>90</v>
      </c>
    </row>
    <row r="3" spans="1:5">
      <c r="A3" s="3" t="s">
        <v>228</v>
      </c>
    </row>
    <row r="4" spans="1:5">
      <c r="A4" s="4" t="s">
        <v>497</v>
      </c>
      <c r="B4" s="6" t="n">
        <v>-3626</v>
      </c>
      <c r="C4" s="6" t="n">
        <v>-12508</v>
      </c>
      <c r="D4" s="6" t="n">
        <v>-47439</v>
      </c>
      <c r="E4" s="6" t="n">
        <v>-16127</v>
      </c>
    </row>
    <row r="5" spans="1:5">
      <c r="A5" s="4" t="s">
        <v>498</v>
      </c>
      <c r="B5" s="5" t="n">
        <v>-26510</v>
      </c>
      <c r="C5" s="5" t="n">
        <v>5612</v>
      </c>
      <c r="D5" s="5" t="n">
        <v>-11367</v>
      </c>
      <c r="E5" s="5" t="n">
        <v>-40889</v>
      </c>
    </row>
    <row r="6" spans="1:5">
      <c r="A6" s="4" t="s">
        <v>106</v>
      </c>
      <c r="B6" s="6" t="n">
        <v>-30136</v>
      </c>
      <c r="C6" s="6" t="n">
        <v>-6896</v>
      </c>
      <c r="D6" s="6" t="n">
        <v>-58806</v>
      </c>
      <c r="E6" s="6" t="n">
        <v>-570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99</v>
      </c>
      <c r="B1" s="2" t="s">
        <v>89</v>
      </c>
      <c r="D1" s="2" t="s">
        <v>1</v>
      </c>
    </row>
    <row r="2" spans="1:5">
      <c r="B2" s="2" t="s">
        <v>2</v>
      </c>
      <c r="C2" s="2" t="s">
        <v>90</v>
      </c>
      <c r="D2" s="2" t="s">
        <v>2</v>
      </c>
      <c r="E2" s="2" t="s">
        <v>90</v>
      </c>
    </row>
    <row r="3" spans="1:5">
      <c r="A3" s="3" t="s">
        <v>228</v>
      </c>
    </row>
    <row r="4" spans="1:5">
      <c r="A4" s="4" t="s">
        <v>500</v>
      </c>
      <c r="B4" s="4" t="s">
        <v>501</v>
      </c>
      <c r="C4" s="4" t="s">
        <v>502</v>
      </c>
      <c r="D4" s="4" t="s">
        <v>503</v>
      </c>
      <c r="E4" s="4" t="s">
        <v>504</v>
      </c>
    </row>
    <row r="5" spans="1:5">
      <c r="A5" s="4" t="s">
        <v>505</v>
      </c>
      <c r="B5" s="9" t="n">
        <v>65.90000000000001</v>
      </c>
      <c r="D5" s="9" t="n">
        <v>65.9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24"/>
    <col customWidth="1" max="8" min="8" width="14"/>
  </cols>
  <sheetData>
    <row r="1" spans="1:8">
      <c r="A1" s="1" t="s">
        <v>506</v>
      </c>
      <c r="B1" s="2" t="s">
        <v>507</v>
      </c>
      <c r="C1" s="2" t="s">
        <v>508</v>
      </c>
      <c r="D1" s="2" t="s">
        <v>349</v>
      </c>
      <c r="E1" s="2" t="s">
        <v>2</v>
      </c>
      <c r="F1" s="2" t="s">
        <v>90</v>
      </c>
      <c r="G1" s="2" t="s">
        <v>2</v>
      </c>
      <c r="H1" s="2" t="s">
        <v>90</v>
      </c>
    </row>
    <row r="2" spans="1:8">
      <c r="A2" s="3" t="s">
        <v>82</v>
      </c>
    </row>
    <row r="3" spans="1:8">
      <c r="A3" s="4" t="s">
        <v>194</v>
      </c>
      <c r="C3" s="6" t="n">
        <v>333300</v>
      </c>
      <c r="G3" s="6" t="n">
        <v>333291</v>
      </c>
      <c r="H3" s="6" t="n">
        <v>0</v>
      </c>
    </row>
    <row r="4" spans="1:8">
      <c r="A4" s="4" t="s">
        <v>509</v>
      </c>
      <c r="E4" s="6" t="n">
        <v>2021</v>
      </c>
      <c r="F4" s="6" t="n">
        <v>3132</v>
      </c>
      <c r="G4" s="5" t="n">
        <v>12416</v>
      </c>
      <c r="H4" s="6" t="n">
        <v>6757</v>
      </c>
    </row>
    <row r="5" spans="1:8">
      <c r="A5" s="4" t="s">
        <v>510</v>
      </c>
      <c r="E5" s="6" t="n">
        <v>11500</v>
      </c>
      <c r="G5" s="6" t="n">
        <v>11500</v>
      </c>
    </row>
    <row r="6" spans="1:8">
      <c r="A6" s="4" t="s">
        <v>511</v>
      </c>
      <c r="G6" s="4" t="s">
        <v>512</v>
      </c>
    </row>
    <row r="7" spans="1:8">
      <c r="A7" s="4" t="s">
        <v>125</v>
      </c>
    </row>
    <row r="8" spans="1:8">
      <c r="A8" s="3" t="s">
        <v>82</v>
      </c>
    </row>
    <row r="9" spans="1:8">
      <c r="A9" s="4" t="s">
        <v>513</v>
      </c>
      <c r="C9" s="5" t="n">
        <v>100000000</v>
      </c>
      <c r="D9" s="5" t="n">
        <v>100000000</v>
      </c>
      <c r="G9" s="5" t="n">
        <v>100000000</v>
      </c>
    </row>
    <row r="10" spans="1:8">
      <c r="A10" s="4" t="s">
        <v>514</v>
      </c>
    </row>
    <row r="11" spans="1:8">
      <c r="A11" s="3" t="s">
        <v>82</v>
      </c>
    </row>
    <row r="12" spans="1:8">
      <c r="A12" s="4" t="s">
        <v>515</v>
      </c>
      <c r="C12" s="6" t="n">
        <v>333500</v>
      </c>
    </row>
    <row r="13" spans="1:8">
      <c r="A13" s="4" t="s">
        <v>516</v>
      </c>
    </row>
    <row r="14" spans="1:8">
      <c r="A14" s="3" t="s">
        <v>82</v>
      </c>
    </row>
    <row r="15" spans="1:8">
      <c r="A15" s="4" t="s">
        <v>517</v>
      </c>
      <c r="B15" s="5" t="n">
        <v>4200000</v>
      </c>
    </row>
    <row r="16" spans="1:8">
      <c r="A16" s="4" t="s">
        <v>518</v>
      </c>
    </row>
    <row r="17" spans="1:8">
      <c r="A17" s="3" t="s">
        <v>82</v>
      </c>
    </row>
    <row r="18" spans="1:8">
      <c r="A18" s="4" t="s">
        <v>517</v>
      </c>
      <c r="B18" s="5" t="n">
        <v>1600000</v>
      </c>
    </row>
    <row r="19" spans="1:8">
      <c r="A19" s="4" t="s">
        <v>519</v>
      </c>
    </row>
    <row r="20" spans="1:8">
      <c r="A20" s="3" t="s">
        <v>82</v>
      </c>
    </row>
    <row r="21" spans="1:8">
      <c r="A21" s="4" t="s">
        <v>520</v>
      </c>
      <c r="B21" s="4" t="s">
        <v>521</v>
      </c>
    </row>
    <row r="22" spans="1:8">
      <c r="A22" s="4" t="s">
        <v>522</v>
      </c>
    </row>
    <row r="23" spans="1:8">
      <c r="A23" s="3" t="s">
        <v>82</v>
      </c>
    </row>
    <row r="24" spans="1:8">
      <c r="A24" s="4" t="s">
        <v>520</v>
      </c>
      <c r="B24" s="4" t="s">
        <v>431</v>
      </c>
    </row>
    <row r="25" spans="1:8">
      <c r="A25" s="4" t="s">
        <v>523</v>
      </c>
    </row>
    <row r="26" spans="1:8">
      <c r="A26" s="3" t="s">
        <v>82</v>
      </c>
    </row>
    <row r="27" spans="1:8">
      <c r="A27" s="4" t="s">
        <v>520</v>
      </c>
      <c r="B27" s="4" t="s">
        <v>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5"/>
    <col customWidth="1" max="5" min="5" width="27"/>
    <col customWidth="1" max="6" min="6" width="20"/>
    <col customWidth="1" max="7" min="7" width="37"/>
    <col customWidth="1" max="8" min="8" width="15"/>
    <col customWidth="1" max="9" min="9" width="41"/>
    <col customWidth="1" max="10" min="10" width="41"/>
  </cols>
  <sheetData>
    <row r="1" spans="1:10">
      <c r="A1" s="1" t="s">
        <v>123</v>
      </c>
      <c r="B1" s="2" t="s">
        <v>124</v>
      </c>
      <c r="C1" s="2" t="s">
        <v>125</v>
      </c>
      <c r="D1" s="2" t="s">
        <v>126</v>
      </c>
      <c r="E1" s="2" t="s">
        <v>127</v>
      </c>
      <c r="F1" s="2" t="s">
        <v>128</v>
      </c>
      <c r="G1" s="2" t="s">
        <v>129</v>
      </c>
      <c r="H1" s="2" t="s">
        <v>130</v>
      </c>
      <c r="I1" s="2" t="s">
        <v>131</v>
      </c>
      <c r="J1" s="2" t="s">
        <v>132</v>
      </c>
    </row>
    <row r="2" spans="1:10">
      <c r="A2" s="4" t="s">
        <v>133</v>
      </c>
      <c r="I2" s="5" t="n">
        <v>49955300</v>
      </c>
      <c r="J2" s="5" t="n">
        <v>315000000</v>
      </c>
    </row>
    <row r="3" spans="1:10">
      <c r="A3" s="4" t="s">
        <v>134</v>
      </c>
      <c r="B3" s="6" t="n">
        <v>-1858294</v>
      </c>
      <c r="C3" s="6" t="n">
        <v>3650</v>
      </c>
      <c r="D3" s="6" t="n">
        <v>157040</v>
      </c>
      <c r="E3" s="6" t="n">
        <v>3108148</v>
      </c>
      <c r="F3" s="6" t="n">
        <v>-4781245</v>
      </c>
      <c r="G3" s="6" t="n">
        <v>-340094</v>
      </c>
      <c r="H3" s="6" t="n">
        <v>-5793</v>
      </c>
    </row>
    <row r="4" spans="1:10">
      <c r="A4" s="3" t="s">
        <v>135</v>
      </c>
    </row>
    <row r="5" spans="1:10">
      <c r="A5" s="4" t="s">
        <v>136</v>
      </c>
      <c r="B5" s="5" t="n">
        <v>-234177</v>
      </c>
      <c r="D5" s="5" t="n">
        <v>9716</v>
      </c>
      <c r="F5" s="5" t="n">
        <v>-243893</v>
      </c>
    </row>
    <row r="6" spans="1:10">
      <c r="A6" s="4" t="s">
        <v>137</v>
      </c>
      <c r="I6" s="5" t="n">
        <v>1560999</v>
      </c>
    </row>
    <row r="7" spans="1:10">
      <c r="A7" s="4" t="s">
        <v>138</v>
      </c>
      <c r="B7" s="5" t="n">
        <v>-711</v>
      </c>
      <c r="C7" s="5" t="n">
        <v>1</v>
      </c>
      <c r="E7" s="5" t="n">
        <v>21</v>
      </c>
      <c r="H7" s="5" t="n">
        <v>-733</v>
      </c>
    </row>
    <row r="8" spans="1:10">
      <c r="A8" s="4" t="s">
        <v>139</v>
      </c>
      <c r="B8" s="5" t="n">
        <v>6757</v>
      </c>
      <c r="D8" s="5" t="n">
        <v>471</v>
      </c>
      <c r="E8" s="5" t="n">
        <v>6286</v>
      </c>
    </row>
    <row r="9" spans="1:10">
      <c r="A9" s="4" t="s">
        <v>140</v>
      </c>
      <c r="B9" s="5" t="n">
        <v>-6148</v>
      </c>
      <c r="D9" s="5" t="n">
        <v>-6148</v>
      </c>
    </row>
    <row r="10" spans="1:10">
      <c r="A10" s="4" t="s">
        <v>141</v>
      </c>
      <c r="B10" s="5" t="n">
        <v>-29995</v>
      </c>
      <c r="E10" s="5" t="n">
        <v>-29995</v>
      </c>
    </row>
    <row r="11" spans="1:10">
      <c r="A11" s="4" t="s">
        <v>142</v>
      </c>
      <c r="B11" s="5" t="n">
        <v>-17502</v>
      </c>
      <c r="D11" s="5" t="n">
        <v>-7844</v>
      </c>
      <c r="G11" s="5" t="n">
        <v>-9658</v>
      </c>
    </row>
    <row r="12" spans="1:10">
      <c r="A12" s="4" t="s">
        <v>143</v>
      </c>
      <c r="B12" s="5" t="n">
        <v>58</v>
      </c>
      <c r="E12" s="5" t="n">
        <v>58</v>
      </c>
      <c r="F12" s="5" t="n">
        <v>-1435</v>
      </c>
      <c r="G12" s="5" t="n">
        <v>1435</v>
      </c>
    </row>
    <row r="13" spans="1:10">
      <c r="A13" s="4" t="s">
        <v>144</v>
      </c>
      <c r="I13" s="5" t="n">
        <v>51516299</v>
      </c>
      <c r="J13" s="5" t="n">
        <v>315000000</v>
      </c>
    </row>
    <row r="14" spans="1:10">
      <c r="A14" s="4" t="s">
        <v>145</v>
      </c>
      <c r="B14" s="5" t="n">
        <v>-2140012</v>
      </c>
      <c r="C14" s="5" t="n">
        <v>3651</v>
      </c>
      <c r="D14" s="5" t="n">
        <v>153235</v>
      </c>
      <c r="E14" s="5" t="n">
        <v>3084518</v>
      </c>
      <c r="F14" s="5" t="n">
        <v>-5026573</v>
      </c>
      <c r="G14" s="5" t="n">
        <v>-348317</v>
      </c>
      <c r="H14" s="5" t="n">
        <v>-6526</v>
      </c>
    </row>
    <row r="15" spans="1:10">
      <c r="A15" s="4" t="s">
        <v>146</v>
      </c>
      <c r="I15" s="5" t="n">
        <v>50130050</v>
      </c>
      <c r="J15" s="5" t="n">
        <v>315000000</v>
      </c>
    </row>
    <row r="16" spans="1:10">
      <c r="A16" s="4" t="s">
        <v>147</v>
      </c>
      <c r="B16" s="5" t="n">
        <v>-2078952</v>
      </c>
      <c r="C16" s="5" t="n">
        <v>3651</v>
      </c>
      <c r="D16" s="5" t="n">
        <v>151956</v>
      </c>
      <c r="E16" s="5" t="n">
        <v>3081242</v>
      </c>
      <c r="F16" s="5" t="n">
        <v>-4961485</v>
      </c>
      <c r="G16" s="5" t="n">
        <v>-347814</v>
      </c>
      <c r="H16" s="5" t="n">
        <v>-6502</v>
      </c>
    </row>
    <row r="17" spans="1:10">
      <c r="A17" s="3" t="s">
        <v>135</v>
      </c>
    </row>
    <row r="18" spans="1:10">
      <c r="A18" s="4" t="s">
        <v>136</v>
      </c>
      <c r="B18" s="5" t="n">
        <v>-58396</v>
      </c>
      <c r="D18" s="5" t="n">
        <v>6692</v>
      </c>
      <c r="F18" s="5" t="n">
        <v>-65088</v>
      </c>
    </row>
    <row r="19" spans="1:10">
      <c r="A19" s="4" t="s">
        <v>137</v>
      </c>
      <c r="I19" s="5" t="n">
        <v>1386249</v>
      </c>
    </row>
    <row r="20" spans="1:10">
      <c r="A20" s="4" t="s">
        <v>138</v>
      </c>
      <c r="B20" s="5" t="n">
        <v>-9</v>
      </c>
      <c r="C20" s="5" t="n">
        <v>0</v>
      </c>
      <c r="E20" s="5" t="n">
        <v>15</v>
      </c>
      <c r="H20" s="5" t="n">
        <v>-24</v>
      </c>
    </row>
    <row r="21" spans="1:10">
      <c r="A21" s="4" t="s">
        <v>139</v>
      </c>
      <c r="B21" s="5" t="n">
        <v>3132</v>
      </c>
      <c r="D21" s="5" t="n">
        <v>-128</v>
      </c>
      <c r="E21" s="5" t="n">
        <v>3260</v>
      </c>
    </row>
    <row r="22" spans="1:10">
      <c r="A22" s="4" t="s">
        <v>140</v>
      </c>
      <c r="B22" s="5" t="n">
        <v>-124</v>
      </c>
      <c r="D22" s="5" t="n">
        <v>-124</v>
      </c>
    </row>
    <row r="23" spans="1:10">
      <c r="A23" s="4" t="s">
        <v>142</v>
      </c>
      <c r="B23" s="5" t="n">
        <v>-5664</v>
      </c>
      <c r="D23" s="5" t="n">
        <v>-5161</v>
      </c>
      <c r="G23" s="5" t="n">
        <v>-503</v>
      </c>
    </row>
    <row r="24" spans="1:10">
      <c r="A24" s="4" t="s">
        <v>143</v>
      </c>
      <c r="B24" s="5" t="n">
        <v>1</v>
      </c>
      <c r="E24" s="5" t="n">
        <v>1</v>
      </c>
    </row>
    <row r="25" spans="1:10">
      <c r="A25" s="4" t="s">
        <v>144</v>
      </c>
      <c r="I25" s="5" t="n">
        <v>51516299</v>
      </c>
      <c r="J25" s="5" t="n">
        <v>315000000</v>
      </c>
    </row>
    <row r="26" spans="1:10">
      <c r="A26" s="4" t="s">
        <v>145</v>
      </c>
      <c r="B26" s="5" t="n">
        <v>-2140012</v>
      </c>
      <c r="C26" s="5" t="n">
        <v>3651</v>
      </c>
      <c r="D26" s="5" t="n">
        <v>153235</v>
      </c>
      <c r="E26" s="5" t="n">
        <v>3084518</v>
      </c>
      <c r="F26" s="5" t="n">
        <v>-5026573</v>
      </c>
      <c r="G26" s="5" t="n">
        <v>-348317</v>
      </c>
      <c r="H26" s="5" t="n">
        <v>-6526</v>
      </c>
    </row>
    <row r="27" spans="1:10">
      <c r="A27" s="4" t="s">
        <v>148</v>
      </c>
      <c r="I27" s="5" t="n">
        <v>51559633</v>
      </c>
      <c r="J27" s="5" t="n">
        <v>315000000</v>
      </c>
    </row>
    <row r="28" spans="1:10">
      <c r="A28" s="4" t="s">
        <v>149</v>
      </c>
      <c r="B28" s="5" t="n">
        <v>-2101652</v>
      </c>
      <c r="C28" s="6" t="n">
        <v>3666</v>
      </c>
      <c r="D28" s="5" t="n">
        <v>160362</v>
      </c>
      <c r="E28" s="5" t="n">
        <v>3086307</v>
      </c>
      <c r="F28" s="5" t="n">
        <v>-5000920</v>
      </c>
      <c r="G28" s="5" t="n">
        <v>-344489</v>
      </c>
      <c r="H28" s="5" t="n">
        <v>-6578</v>
      </c>
    </row>
    <row r="29" spans="1:10">
      <c r="A29" s="3" t="s">
        <v>135</v>
      </c>
    </row>
    <row r="30" spans="1:10">
      <c r="A30" s="4" t="s">
        <v>136</v>
      </c>
      <c r="B30" s="5" t="n">
        <v>-393328</v>
      </c>
      <c r="D30" s="5" t="n">
        <v>-2924</v>
      </c>
      <c r="F30" s="5" t="n">
        <v>-390404</v>
      </c>
    </row>
    <row r="31" spans="1:10">
      <c r="A31" s="4" t="s">
        <v>137</v>
      </c>
      <c r="C31" s="5" t="n">
        <v>911265</v>
      </c>
      <c r="I31" s="5" t="n">
        <v>187120</v>
      </c>
    </row>
    <row r="32" spans="1:10">
      <c r="A32" s="4" t="s">
        <v>138</v>
      </c>
      <c r="B32" s="5" t="n">
        <v>-2085</v>
      </c>
      <c r="C32" s="6" t="n">
        <v>10</v>
      </c>
      <c r="E32" s="5" t="n">
        <v>397</v>
      </c>
      <c r="H32" s="5" t="n">
        <v>-2492</v>
      </c>
    </row>
    <row r="33" spans="1:10">
      <c r="A33" s="4" t="s">
        <v>139</v>
      </c>
      <c r="B33" s="5" t="n">
        <v>12416</v>
      </c>
      <c r="D33" s="5" t="n">
        <v>425</v>
      </c>
      <c r="E33" s="5" t="n">
        <v>11991</v>
      </c>
    </row>
    <row r="34" spans="1:10">
      <c r="A34" s="4" t="s">
        <v>140</v>
      </c>
      <c r="B34" s="5" t="n">
        <v>-6185</v>
      </c>
      <c r="D34" s="5" t="n">
        <v>-6185</v>
      </c>
    </row>
    <row r="35" spans="1:10">
      <c r="A35" s="4" t="s">
        <v>150</v>
      </c>
      <c r="C35" s="5" t="n">
        <v>365618611</v>
      </c>
      <c r="I35" s="5" t="n">
        <v>-51746753</v>
      </c>
      <c r="J35" s="5" t="n">
        <v>-315000000</v>
      </c>
    </row>
    <row r="36" spans="1:10">
      <c r="A36" s="4" t="s">
        <v>151</v>
      </c>
      <c r="B36" s="5" t="n">
        <v>0</v>
      </c>
      <c r="C36" s="6" t="n">
        <v>-11</v>
      </c>
      <c r="E36" s="5" t="n">
        <v>-6575</v>
      </c>
      <c r="H36" s="5" t="n">
        <v>6586</v>
      </c>
    </row>
    <row r="37" spans="1:10">
      <c r="A37" s="4" t="s">
        <v>152</v>
      </c>
      <c r="B37" s="5" t="n">
        <v>114967</v>
      </c>
      <c r="E37" s="5" t="n">
        <v>114967</v>
      </c>
    </row>
    <row r="38" spans="1:10">
      <c r="A38" s="4" t="s">
        <v>141</v>
      </c>
      <c r="B38" s="5" t="n">
        <v>-65936</v>
      </c>
      <c r="E38" s="5" t="n">
        <v>-65936</v>
      </c>
    </row>
    <row r="39" spans="1:10">
      <c r="A39" s="4" t="s">
        <v>153</v>
      </c>
      <c r="C39" s="5" t="n">
        <v>100000000</v>
      </c>
    </row>
    <row r="40" spans="1:10">
      <c r="A40" s="4" t="s">
        <v>154</v>
      </c>
      <c r="B40" s="5" t="n">
        <v>333291</v>
      </c>
      <c r="C40" s="6" t="n">
        <v>1000</v>
      </c>
      <c r="E40" s="5" t="n">
        <v>332291</v>
      </c>
    </row>
    <row r="41" spans="1:10">
      <c r="A41" s="4" t="s">
        <v>142</v>
      </c>
      <c r="B41" s="5" t="n">
        <v>-4660</v>
      </c>
      <c r="D41" s="5" t="n">
        <v>-4980</v>
      </c>
      <c r="G41" s="5" t="n">
        <v>320</v>
      </c>
    </row>
    <row r="42" spans="1:10">
      <c r="A42" s="4" t="s">
        <v>143</v>
      </c>
      <c r="B42" s="5" t="n">
        <v>-1662</v>
      </c>
      <c r="D42" s="5" t="n">
        <v>-1672</v>
      </c>
      <c r="E42" s="5" t="n">
        <v>10</v>
      </c>
    </row>
    <row r="43" spans="1:10">
      <c r="A43" s="4" t="s">
        <v>155</v>
      </c>
      <c r="C43" s="5" t="n">
        <v>466529876</v>
      </c>
      <c r="I43" s="5" t="n">
        <v>0</v>
      </c>
      <c r="J43" s="5" t="n">
        <v>0</v>
      </c>
    </row>
    <row r="44" spans="1:10">
      <c r="A44" s="4" t="s">
        <v>156</v>
      </c>
      <c r="B44" s="5" t="n">
        <v>-2100221</v>
      </c>
      <c r="C44" s="6" t="n">
        <v>4665</v>
      </c>
      <c r="D44" s="5" t="n">
        <v>145026</v>
      </c>
      <c r="E44" s="5" t="n">
        <v>3473452</v>
      </c>
      <c r="F44" s="5" t="n">
        <v>-5376711</v>
      </c>
      <c r="G44" s="5" t="n">
        <v>-344169</v>
      </c>
      <c r="H44" s="5" t="n">
        <v>-2484</v>
      </c>
    </row>
    <row r="45" spans="1:10">
      <c r="A45" s="4" t="s">
        <v>157</v>
      </c>
      <c r="C45" s="5" t="n">
        <v>366415951</v>
      </c>
      <c r="I45" s="5" t="n">
        <v>0</v>
      </c>
      <c r="J45" s="5" t="n">
        <v>0</v>
      </c>
    </row>
    <row r="46" spans="1:10">
      <c r="A46" s="4" t="s">
        <v>158</v>
      </c>
      <c r="B46" s="5" t="n">
        <v>-2214925</v>
      </c>
      <c r="C46" s="6" t="n">
        <v>3664</v>
      </c>
      <c r="D46" s="5" t="n">
        <v>145563</v>
      </c>
      <c r="E46" s="5" t="n">
        <v>3139424</v>
      </c>
      <c r="F46" s="5" t="n">
        <v>-5161413</v>
      </c>
      <c r="G46" s="5" t="n">
        <v>-339739</v>
      </c>
      <c r="H46" s="5" t="n">
        <v>-2424</v>
      </c>
    </row>
    <row r="47" spans="1:10">
      <c r="A47" s="3" t="s">
        <v>135</v>
      </c>
    </row>
    <row r="48" spans="1:10">
      <c r="A48" s="4" t="s">
        <v>136</v>
      </c>
      <c r="B48" s="5" t="n">
        <v>-212369</v>
      </c>
      <c r="D48" s="5" t="n">
        <v>2929</v>
      </c>
      <c r="F48" s="5" t="n">
        <v>-215298</v>
      </c>
    </row>
    <row r="49" spans="1:10">
      <c r="A49" s="4" t="s">
        <v>137</v>
      </c>
      <c r="C49" s="5" t="n">
        <v>113925</v>
      </c>
    </row>
    <row r="50" spans="1:10">
      <c r="A50" s="4" t="s">
        <v>138</v>
      </c>
      <c r="B50" s="5" t="n">
        <v>43</v>
      </c>
      <c r="C50" s="6" t="n">
        <v>1</v>
      </c>
      <c r="E50" s="5" t="n">
        <v>102</v>
      </c>
      <c r="H50" s="5" t="n">
        <v>-60</v>
      </c>
    </row>
    <row r="51" spans="1:10">
      <c r="A51" s="4" t="s">
        <v>139</v>
      </c>
      <c r="B51" s="5" t="n">
        <v>2021</v>
      </c>
      <c r="D51" s="5" t="n">
        <v>386</v>
      </c>
      <c r="E51" s="5" t="n">
        <v>1635</v>
      </c>
    </row>
    <row r="52" spans="1:10">
      <c r="A52" s="4" t="s">
        <v>140</v>
      </c>
      <c r="B52" s="5" t="n">
        <v>3363</v>
      </c>
      <c r="D52" s="5" t="n">
        <v>3363</v>
      </c>
    </row>
    <row r="53" spans="1:10">
      <c r="A53" s="4" t="s">
        <v>154</v>
      </c>
      <c r="B53" s="5" t="n">
        <v>333291</v>
      </c>
      <c r="C53" s="6" t="n">
        <v>1000</v>
      </c>
      <c r="E53" s="5" t="n">
        <v>332291</v>
      </c>
    </row>
    <row r="54" spans="1:10">
      <c r="A54" s="4" t="s">
        <v>142</v>
      </c>
      <c r="B54" s="5" t="n">
        <v>-9973</v>
      </c>
      <c r="D54" s="5" t="n">
        <v>-5543</v>
      </c>
      <c r="G54" s="5" t="n">
        <v>-4430</v>
      </c>
    </row>
    <row r="55" spans="1:10">
      <c r="A55" s="4" t="s">
        <v>143</v>
      </c>
      <c r="B55" s="5" t="n">
        <v>-1672</v>
      </c>
      <c r="D55" s="5" t="n">
        <v>-1672</v>
      </c>
      <c r="E55" s="5" t="n">
        <v>0</v>
      </c>
    </row>
    <row r="56" spans="1:10">
      <c r="A56" s="4" t="s">
        <v>155</v>
      </c>
      <c r="C56" s="5" t="n">
        <v>466529876</v>
      </c>
      <c r="I56" s="5" t="n">
        <v>0</v>
      </c>
      <c r="J56" s="5" t="n">
        <v>0</v>
      </c>
    </row>
    <row r="57" spans="1:10">
      <c r="A57" s="4" t="s">
        <v>156</v>
      </c>
      <c r="B57" s="6" t="n">
        <v>-2100221</v>
      </c>
      <c r="C57" s="6" t="n">
        <v>4665</v>
      </c>
      <c r="D57" s="6" t="n">
        <v>145026</v>
      </c>
      <c r="E57" s="6" t="n">
        <v>3473452</v>
      </c>
      <c r="F57" s="6" t="n">
        <v>-5376711</v>
      </c>
      <c r="G57" s="6" t="n">
        <v>-344169</v>
      </c>
      <c r="H57" s="6" t="n">
        <v>-2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9</v>
      </c>
      <c r="D1" s="2" t="s">
        <v>1</v>
      </c>
    </row>
    <row r="2" spans="1:5">
      <c r="B2" s="2" t="s">
        <v>2</v>
      </c>
      <c r="C2" s="2" t="s">
        <v>90</v>
      </c>
      <c r="D2" s="2" t="s">
        <v>2</v>
      </c>
      <c r="E2" s="2" t="s">
        <v>90</v>
      </c>
    </row>
    <row r="3" spans="1:5">
      <c r="A3" s="3" t="s">
        <v>526</v>
      </c>
    </row>
    <row r="4" spans="1:5">
      <c r="A4" s="4" t="s">
        <v>527</v>
      </c>
      <c r="B4" s="6" t="n">
        <v>-215298</v>
      </c>
      <c r="C4" s="6" t="n">
        <v>-65088</v>
      </c>
      <c r="D4" s="6" t="n">
        <v>-390404</v>
      </c>
      <c r="E4" s="6" t="n">
        <v>-243893</v>
      </c>
    </row>
    <row r="5" spans="1:5">
      <c r="A5" s="3" t="s">
        <v>528</v>
      </c>
    </row>
    <row r="6" spans="1:5">
      <c r="A6" s="4" t="s">
        <v>529</v>
      </c>
      <c r="B6" s="5" t="n">
        <v>463049</v>
      </c>
      <c r="C6" s="5" t="n">
        <v>361815</v>
      </c>
      <c r="D6" s="5" t="n">
        <v>396202</v>
      </c>
      <c r="E6" s="5" t="n">
        <v>361680</v>
      </c>
    </row>
    <row r="7" spans="1:5">
      <c r="A7" s="4" t="s">
        <v>530</v>
      </c>
      <c r="B7" s="5" t="n">
        <v>0</v>
      </c>
      <c r="C7" s="5" t="n">
        <v>0</v>
      </c>
      <c r="D7" s="5" t="n">
        <v>0</v>
      </c>
      <c r="E7" s="5" t="n">
        <v>0</v>
      </c>
    </row>
    <row r="8" spans="1:5">
      <c r="A8" s="4" t="s">
        <v>531</v>
      </c>
      <c r="B8" s="5" t="n">
        <v>463049</v>
      </c>
      <c r="C8" s="5" t="n">
        <v>361815</v>
      </c>
      <c r="D8" s="5" t="n">
        <v>396202</v>
      </c>
      <c r="E8" s="5" t="n">
        <v>361680</v>
      </c>
    </row>
    <row r="9" spans="1:5">
      <c r="A9" s="3" t="s">
        <v>532</v>
      </c>
    </row>
    <row r="10" spans="1:5">
      <c r="A10" s="4" t="s">
        <v>118</v>
      </c>
      <c r="B10" s="7" t="n">
        <v>-0.46</v>
      </c>
      <c r="C10" s="7" t="n">
        <v>-0.18</v>
      </c>
      <c r="D10" s="7" t="n">
        <v>-0.99</v>
      </c>
      <c r="E10" s="7" t="n">
        <v>-0.67</v>
      </c>
    </row>
    <row r="11" spans="1:5">
      <c r="A11" s="4" t="s">
        <v>120</v>
      </c>
      <c r="B11" s="7" t="n">
        <v>-0.46</v>
      </c>
      <c r="C11" s="7" t="n">
        <v>-0.18</v>
      </c>
      <c r="D11" s="7" t="n">
        <v>-0.99</v>
      </c>
      <c r="E11" s="7" t="n">
        <v>-0.67</v>
      </c>
    </row>
    <row r="12" spans="1:5">
      <c r="A12" s="4" t="s">
        <v>533</v>
      </c>
      <c r="B12" s="5" t="n">
        <v>9600</v>
      </c>
      <c r="C12" s="5" t="n">
        <v>7000</v>
      </c>
      <c r="D12" s="5" t="n">
        <v>8700</v>
      </c>
      <c r="E12" s="5" t="n">
        <v>7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s>
  <sheetData>
    <row r="1" spans="1:7">
      <c r="A1" s="1" t="s">
        <v>534</v>
      </c>
      <c r="B1" s="2" t="s">
        <v>2</v>
      </c>
      <c r="C1" s="2" t="s">
        <v>2</v>
      </c>
      <c r="D1" s="2" t="s">
        <v>90</v>
      </c>
      <c r="E1" s="2" t="s">
        <v>2</v>
      </c>
      <c r="F1" s="2" t="s">
        <v>90</v>
      </c>
      <c r="G1" s="2" t="s">
        <v>349</v>
      </c>
    </row>
    <row r="2" spans="1:7">
      <c r="A2" s="3" t="s">
        <v>82</v>
      </c>
    </row>
    <row r="3" spans="1:7">
      <c r="A3" s="4" t="s">
        <v>535</v>
      </c>
      <c r="C3" s="6" t="n">
        <v>100000</v>
      </c>
      <c r="D3" s="6" t="n">
        <v>300000</v>
      </c>
      <c r="E3" s="6" t="n">
        <v>500000</v>
      </c>
      <c r="F3" s="6" t="n">
        <v>300000</v>
      </c>
    </row>
    <row r="4" spans="1:7">
      <c r="A4" s="4" t="s">
        <v>536</v>
      </c>
      <c r="B4" s="6" t="n">
        <v>300000000</v>
      </c>
      <c r="C4" s="5" t="n">
        <v>300000000</v>
      </c>
      <c r="E4" s="5" t="n">
        <v>300000000</v>
      </c>
    </row>
    <row r="5" spans="1:7">
      <c r="A5" s="4" t="s">
        <v>196</v>
      </c>
      <c r="B5" s="5" t="n">
        <v>1500000</v>
      </c>
      <c r="E5" s="5" t="n">
        <v>738000</v>
      </c>
      <c r="F5" s="6" t="n">
        <v>30660000</v>
      </c>
    </row>
    <row r="6" spans="1:7">
      <c r="A6" s="4" t="s">
        <v>537</v>
      </c>
    </row>
    <row r="7" spans="1:7">
      <c r="A7" s="3" t="s">
        <v>82</v>
      </c>
    </row>
    <row r="8" spans="1:7">
      <c r="A8" s="4" t="s">
        <v>538</v>
      </c>
      <c r="G8" s="5" t="n">
        <v>45000</v>
      </c>
    </row>
    <row r="9" spans="1:7">
      <c r="A9" s="4" t="s">
        <v>539</v>
      </c>
      <c r="G9" s="7" t="n">
        <v>0.01</v>
      </c>
    </row>
    <row r="10" spans="1:7">
      <c r="A10" s="4" t="s">
        <v>540</v>
      </c>
      <c r="B10" s="6" t="n">
        <v>46100000</v>
      </c>
      <c r="C10" s="6" t="n">
        <v>46100000</v>
      </c>
      <c r="E10" s="6" t="n">
        <v>46100000</v>
      </c>
      <c r="G10" s="6" t="n">
        <v>45000000</v>
      </c>
    </row>
    <row r="11" spans="1:7">
      <c r="A11" s="4" t="s">
        <v>541</v>
      </c>
      <c r="G11" s="6" t="n">
        <v>45000000</v>
      </c>
    </row>
    <row r="12" spans="1:7">
      <c r="A12" s="4" t="s">
        <v>542</v>
      </c>
      <c r="E12" s="4" t="s">
        <v>543</v>
      </c>
    </row>
    <row r="13" spans="1:7">
      <c r="A13" s="4" t="s">
        <v>544</v>
      </c>
      <c r="B13" s="4" t="s">
        <v>545</v>
      </c>
      <c r="C13" s="4" t="s">
        <v>545</v>
      </c>
      <c r="E13" s="4" t="s">
        <v>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0</v>
      </c>
      <c r="D1" s="2" t="s">
        <v>90</v>
      </c>
      <c r="E1" s="2" t="s">
        <v>464</v>
      </c>
    </row>
    <row r="2" spans="1:5">
      <c r="A2" s="3" t="s">
        <v>234</v>
      </c>
    </row>
    <row r="3" spans="1:5">
      <c r="A3" s="4" t="s">
        <v>32</v>
      </c>
      <c r="B3" s="6" t="n">
        <v>341808</v>
      </c>
      <c r="C3" s="6" t="n">
        <v>182456</v>
      </c>
    </row>
    <row r="4" spans="1:5">
      <c r="A4" s="3" t="s">
        <v>547</v>
      </c>
    </row>
    <row r="5" spans="1:5">
      <c r="A5" s="4" t="s">
        <v>35</v>
      </c>
      <c r="B5" s="5" t="n">
        <v>3924</v>
      </c>
      <c r="C5" s="5" t="n">
        <v>4221</v>
      </c>
    </row>
    <row r="6" spans="1:5">
      <c r="A6" s="4" t="s">
        <v>47</v>
      </c>
      <c r="B6" s="5" t="n">
        <v>12735</v>
      </c>
      <c r="C6" s="5" t="n">
        <v>16192</v>
      </c>
    </row>
    <row r="7" spans="1:5">
      <c r="A7" s="4" t="s">
        <v>548</v>
      </c>
      <c r="B7" s="6" t="n">
        <v>358467</v>
      </c>
      <c r="C7" s="6" t="n">
        <v>202869</v>
      </c>
      <c r="D7" s="6" t="n">
        <v>214631</v>
      </c>
      <c r="E7" s="6" t="n">
        <v>188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549</v>
      </c>
      <c r="B1" s="2" t="s">
        <v>89</v>
      </c>
      <c r="D1" s="2" t="s">
        <v>1</v>
      </c>
    </row>
    <row r="2" spans="1:6">
      <c r="B2" s="2" t="s">
        <v>318</v>
      </c>
      <c r="C2" s="2" t="s">
        <v>417</v>
      </c>
      <c r="D2" s="2" t="s">
        <v>550</v>
      </c>
      <c r="E2" s="2" t="s">
        <v>417</v>
      </c>
      <c r="F2" s="2" t="s">
        <v>420</v>
      </c>
    </row>
    <row r="3" spans="1:6">
      <c r="A3" s="3" t="s">
        <v>237</v>
      </c>
    </row>
    <row r="4" spans="1:6">
      <c r="A4" s="4" t="s">
        <v>551</v>
      </c>
      <c r="D4" s="5" t="n">
        <v>2</v>
      </c>
    </row>
    <row r="5" spans="1:6">
      <c r="A5" s="3" t="s">
        <v>552</v>
      </c>
    </row>
    <row r="6" spans="1:6">
      <c r="A6" s="4" t="s">
        <v>92</v>
      </c>
      <c r="B6" s="6" t="n">
        <v>653447</v>
      </c>
      <c r="C6" s="6" t="n">
        <v>663739</v>
      </c>
      <c r="D6" s="6" t="n">
        <v>1938578</v>
      </c>
      <c r="E6" s="6" t="n">
        <v>1974117</v>
      </c>
    </row>
    <row r="7" spans="1:6">
      <c r="A7" s="4" t="s">
        <v>553</v>
      </c>
      <c r="B7" s="5" t="n">
        <v>358156</v>
      </c>
      <c r="C7" s="5" t="n">
        <v>361681</v>
      </c>
      <c r="D7" s="5" t="n">
        <v>1069012</v>
      </c>
      <c r="E7" s="5" t="n">
        <v>1095906</v>
      </c>
    </row>
    <row r="8" spans="1:6">
      <c r="A8" s="4" t="s">
        <v>554</v>
      </c>
      <c r="B8" s="5" t="n">
        <v>129162</v>
      </c>
      <c r="C8" s="5" t="n">
        <v>128797</v>
      </c>
      <c r="D8" s="5" t="n">
        <v>386849</v>
      </c>
      <c r="E8" s="5" t="n">
        <v>381494</v>
      </c>
    </row>
    <row r="9" spans="1:6">
      <c r="A9" s="4" t="s">
        <v>555</v>
      </c>
      <c r="B9" s="5" t="n">
        <v>37535</v>
      </c>
      <c r="C9" s="5" t="n">
        <v>37729</v>
      </c>
      <c r="D9" s="5" t="n">
        <v>105056</v>
      </c>
      <c r="E9" s="5" t="n">
        <v>111092</v>
      </c>
    </row>
    <row r="10" spans="1:6">
      <c r="A10" s="4" t="s">
        <v>97</v>
      </c>
      <c r="B10" s="5" t="n">
        <v>76226</v>
      </c>
      <c r="C10" s="5" t="n">
        <v>77405</v>
      </c>
      <c r="D10" s="5" t="n">
        <v>231476</v>
      </c>
      <c r="E10" s="5" t="n">
        <v>244232</v>
      </c>
    </row>
    <row r="11" spans="1:6">
      <c r="A11" s="4" t="s">
        <v>98</v>
      </c>
      <c r="B11" s="5" t="n">
        <v>5300</v>
      </c>
      <c r="C11" s="5" t="n">
        <v>7772</v>
      </c>
      <c r="D11" s="5" t="n">
        <v>5300</v>
      </c>
      <c r="E11" s="5" t="n">
        <v>7772</v>
      </c>
    </row>
    <row r="12" spans="1:6">
      <c r="A12" s="4" t="s">
        <v>556</v>
      </c>
      <c r="B12" s="5" t="n">
        <v>620</v>
      </c>
      <c r="C12" s="5" t="n">
        <v>825</v>
      </c>
      <c r="D12" s="5" t="n">
        <v>-1632</v>
      </c>
      <c r="E12" s="5" t="n">
        <v>1700</v>
      </c>
    </row>
    <row r="13" spans="1:6">
      <c r="A13" s="4" t="s">
        <v>100</v>
      </c>
      <c r="B13" s="5" t="n">
        <v>47688</v>
      </c>
      <c r="C13" s="5" t="n">
        <v>51180</v>
      </c>
      <c r="D13" s="5" t="n">
        <v>139253</v>
      </c>
      <c r="E13" s="5" t="n">
        <v>135321</v>
      </c>
    </row>
    <row r="14" spans="1:6">
      <c r="A14" s="4" t="s">
        <v>557</v>
      </c>
      <c r="B14" s="5" t="n">
        <v>6267142</v>
      </c>
      <c r="C14" s="5" t="n">
        <v>4479362</v>
      </c>
      <c r="D14" s="5" t="n">
        <v>6267142</v>
      </c>
      <c r="E14" s="5" t="n">
        <v>4479362</v>
      </c>
      <c r="F14" s="6" t="n">
        <v>4522028</v>
      </c>
    </row>
    <row r="15" spans="1:6">
      <c r="A15" s="4" t="s">
        <v>558</v>
      </c>
      <c r="B15" s="5" t="n">
        <v>60381</v>
      </c>
      <c r="C15" s="5" t="n">
        <v>48806</v>
      </c>
      <c r="D15" s="5" t="n">
        <v>139662</v>
      </c>
      <c r="E15" s="5" t="n">
        <v>110121</v>
      </c>
    </row>
    <row r="16" spans="1:6">
      <c r="A16" s="4" t="s">
        <v>509</v>
      </c>
      <c r="B16" s="5" t="n">
        <v>2021</v>
      </c>
      <c r="C16" s="5" t="n">
        <v>3132</v>
      </c>
      <c r="D16" s="5" t="n">
        <v>12416</v>
      </c>
      <c r="E16" s="5" t="n">
        <v>6757</v>
      </c>
    </row>
    <row r="17" spans="1:6">
      <c r="A17" s="4" t="s">
        <v>293</v>
      </c>
    </row>
    <row r="18" spans="1:6">
      <c r="A18" s="3" t="s">
        <v>552</v>
      </c>
    </row>
    <row r="19" spans="1:6">
      <c r="A19" s="4" t="s">
        <v>92</v>
      </c>
      <c r="B19" s="5" t="n">
        <v>328250</v>
      </c>
      <c r="C19" s="5" t="n">
        <v>303421</v>
      </c>
      <c r="D19" s="5" t="n">
        <v>928114</v>
      </c>
      <c r="E19" s="5" t="n">
        <v>859190</v>
      </c>
    </row>
    <row r="20" spans="1:6">
      <c r="A20" s="4" t="s">
        <v>553</v>
      </c>
      <c r="B20" s="5" t="n">
        <v>137065</v>
      </c>
      <c r="C20" s="5" t="n">
        <v>131241</v>
      </c>
      <c r="D20" s="5" t="n">
        <v>403558</v>
      </c>
      <c r="E20" s="5" t="n">
        <v>386427</v>
      </c>
    </row>
    <row r="21" spans="1:6">
      <c r="A21" s="4" t="s">
        <v>554</v>
      </c>
      <c r="B21" s="5" t="n">
        <v>55400</v>
      </c>
      <c r="C21" s="5" t="n">
        <v>49247</v>
      </c>
      <c r="D21" s="5" t="n">
        <v>162518</v>
      </c>
      <c r="E21" s="5" t="n">
        <v>146021</v>
      </c>
    </row>
    <row r="22" spans="1:6">
      <c r="A22" s="4" t="s">
        <v>555</v>
      </c>
      <c r="B22" s="5" t="n">
        <v>0</v>
      </c>
      <c r="C22" s="5" t="n">
        <v>0</v>
      </c>
      <c r="D22" s="5" t="n">
        <v>0</v>
      </c>
      <c r="E22" s="5" t="n">
        <v>0</v>
      </c>
    </row>
    <row r="23" spans="1:6">
      <c r="A23" s="4" t="s">
        <v>97</v>
      </c>
      <c r="B23" s="5" t="n">
        <v>37653</v>
      </c>
      <c r="C23" s="5" t="n">
        <v>39783</v>
      </c>
      <c r="D23" s="5" t="n">
        <v>121707</v>
      </c>
      <c r="E23" s="5" t="n">
        <v>127410</v>
      </c>
    </row>
    <row r="24" spans="1:6">
      <c r="A24" s="4" t="s">
        <v>98</v>
      </c>
      <c r="B24" s="5" t="n">
        <v>0</v>
      </c>
      <c r="C24" s="5" t="n">
        <v>0</v>
      </c>
      <c r="D24" s="5" t="n">
        <v>0</v>
      </c>
      <c r="E24" s="5" t="n">
        <v>0</v>
      </c>
    </row>
    <row r="25" spans="1:6">
      <c r="A25" s="4" t="s">
        <v>556</v>
      </c>
      <c r="B25" s="5" t="n">
        <v>0</v>
      </c>
      <c r="C25" s="5" t="n">
        <v>0</v>
      </c>
      <c r="D25" s="5" t="n">
        <v>0</v>
      </c>
      <c r="E25" s="5" t="n">
        <v>0</v>
      </c>
    </row>
    <row r="26" spans="1:6">
      <c r="A26" s="4" t="s">
        <v>100</v>
      </c>
      <c r="B26" s="5" t="n">
        <v>98132</v>
      </c>
      <c r="C26" s="5" t="n">
        <v>83150</v>
      </c>
      <c r="D26" s="5" t="n">
        <v>240331</v>
      </c>
      <c r="E26" s="5" t="n">
        <v>199332</v>
      </c>
    </row>
    <row r="27" spans="1:6">
      <c r="A27" s="4" t="s">
        <v>557</v>
      </c>
      <c r="B27" s="5" t="n">
        <v>3661375</v>
      </c>
      <c r="C27" s="5" t="n">
        <v>2763833</v>
      </c>
      <c r="D27" s="5" t="n">
        <v>3661375</v>
      </c>
      <c r="E27" s="5" t="n">
        <v>2763833</v>
      </c>
    </row>
    <row r="28" spans="1:6">
      <c r="A28" s="4" t="s">
        <v>558</v>
      </c>
      <c r="B28" s="5" t="n">
        <v>19146</v>
      </c>
      <c r="C28" s="5" t="n">
        <v>25826</v>
      </c>
      <c r="D28" s="5" t="n">
        <v>46484</v>
      </c>
      <c r="E28" s="5" t="n">
        <v>50214</v>
      </c>
    </row>
    <row r="29" spans="1:6">
      <c r="A29" s="4" t="s">
        <v>509</v>
      </c>
      <c r="B29" s="5" t="n">
        <v>0</v>
      </c>
      <c r="C29" s="5" t="n">
        <v>0</v>
      </c>
      <c r="D29" s="5" t="n">
        <v>0</v>
      </c>
      <c r="E29" s="5" t="n">
        <v>0</v>
      </c>
    </row>
    <row r="30" spans="1:6">
      <c r="A30" s="4" t="s">
        <v>298</v>
      </c>
    </row>
    <row r="31" spans="1:6">
      <c r="A31" s="3" t="s">
        <v>552</v>
      </c>
    </row>
    <row r="32" spans="1:6">
      <c r="A32" s="4" t="s">
        <v>92</v>
      </c>
      <c r="B32" s="5" t="n">
        <v>325197</v>
      </c>
      <c r="C32" s="5" t="n">
        <v>360318</v>
      </c>
      <c r="D32" s="5" t="n">
        <v>1010464</v>
      </c>
      <c r="E32" s="5" t="n">
        <v>1114927</v>
      </c>
    </row>
    <row r="33" spans="1:6">
      <c r="A33" s="4" t="s">
        <v>553</v>
      </c>
      <c r="B33" s="5" t="n">
        <v>221091</v>
      </c>
      <c r="C33" s="5" t="n">
        <v>230440</v>
      </c>
      <c r="D33" s="5" t="n">
        <v>665454</v>
      </c>
      <c r="E33" s="5" t="n">
        <v>709479</v>
      </c>
    </row>
    <row r="34" spans="1:6">
      <c r="A34" s="4" t="s">
        <v>554</v>
      </c>
      <c r="B34" s="5" t="n">
        <v>73762</v>
      </c>
      <c r="C34" s="5" t="n">
        <v>79550</v>
      </c>
      <c r="D34" s="5" t="n">
        <v>224331</v>
      </c>
      <c r="E34" s="5" t="n">
        <v>235473</v>
      </c>
    </row>
    <row r="35" spans="1:6">
      <c r="A35" s="4" t="s">
        <v>555</v>
      </c>
      <c r="B35" s="5" t="n">
        <v>0</v>
      </c>
      <c r="C35" s="5" t="n">
        <v>0</v>
      </c>
      <c r="D35" s="5" t="n">
        <v>0</v>
      </c>
      <c r="E35" s="5" t="n">
        <v>0</v>
      </c>
    </row>
    <row r="36" spans="1:6">
      <c r="A36" s="4" t="s">
        <v>97</v>
      </c>
      <c r="B36" s="5" t="n">
        <v>34373</v>
      </c>
      <c r="C36" s="5" t="n">
        <v>36627</v>
      </c>
      <c r="D36" s="5" t="n">
        <v>102766</v>
      </c>
      <c r="E36" s="5" t="n">
        <v>113875</v>
      </c>
    </row>
    <row r="37" spans="1:6">
      <c r="A37" s="4" t="s">
        <v>98</v>
      </c>
      <c r="B37" s="5" t="n">
        <v>0</v>
      </c>
      <c r="C37" s="5" t="n">
        <v>0</v>
      </c>
      <c r="D37" s="5" t="n">
        <v>0</v>
      </c>
      <c r="E37" s="5" t="n">
        <v>0</v>
      </c>
    </row>
    <row r="38" spans="1:6">
      <c r="A38" s="4" t="s">
        <v>556</v>
      </c>
      <c r="B38" s="5" t="n">
        <v>0</v>
      </c>
      <c r="C38" s="5" t="n">
        <v>0</v>
      </c>
      <c r="D38" s="5" t="n">
        <v>0</v>
      </c>
      <c r="E38" s="5" t="n">
        <v>0</v>
      </c>
    </row>
    <row r="39" spans="1:6">
      <c r="A39" s="4" t="s">
        <v>100</v>
      </c>
      <c r="B39" s="5" t="n">
        <v>-4029</v>
      </c>
      <c r="C39" s="5" t="n">
        <v>13701</v>
      </c>
      <c r="D39" s="5" t="n">
        <v>17913</v>
      </c>
      <c r="E39" s="5" t="n">
        <v>56100</v>
      </c>
    </row>
    <row r="40" spans="1:6">
      <c r="A40" s="4" t="s">
        <v>557</v>
      </c>
      <c r="B40" s="5" t="n">
        <v>2302433</v>
      </c>
      <c r="C40" s="5" t="n">
        <v>1545255</v>
      </c>
      <c r="D40" s="5" t="n">
        <v>2302433</v>
      </c>
      <c r="E40" s="5" t="n">
        <v>1545255</v>
      </c>
    </row>
    <row r="41" spans="1:6">
      <c r="A41" s="4" t="s">
        <v>558</v>
      </c>
      <c r="B41" s="5" t="n">
        <v>39194</v>
      </c>
      <c r="C41" s="5" t="n">
        <v>21921</v>
      </c>
      <c r="D41" s="5" t="n">
        <v>82678</v>
      </c>
      <c r="E41" s="5" t="n">
        <v>57487</v>
      </c>
    </row>
    <row r="42" spans="1:6">
      <c r="A42" s="4" t="s">
        <v>509</v>
      </c>
      <c r="B42" s="5" t="n">
        <v>0</v>
      </c>
      <c r="C42" s="5" t="n">
        <v>0</v>
      </c>
      <c r="D42" s="5" t="n">
        <v>0</v>
      </c>
      <c r="E42" s="5" t="n">
        <v>0</v>
      </c>
    </row>
    <row r="43" spans="1:6">
      <c r="A43" s="4" t="s">
        <v>559</v>
      </c>
    </row>
    <row r="44" spans="1:6">
      <c r="A44" s="3" t="s">
        <v>552</v>
      </c>
    </row>
    <row r="45" spans="1:6">
      <c r="A45" s="4" t="s">
        <v>92</v>
      </c>
      <c r="B45" s="5" t="n">
        <v>0</v>
      </c>
      <c r="C45" s="5" t="n">
        <v>0</v>
      </c>
      <c r="D45" s="5" t="n">
        <v>0</v>
      </c>
      <c r="E45" s="5" t="n">
        <v>0</v>
      </c>
    </row>
    <row r="46" spans="1:6">
      <c r="A46" s="4" t="s">
        <v>553</v>
      </c>
      <c r="B46" s="5" t="n">
        <v>0</v>
      </c>
      <c r="C46" s="5" t="n">
        <v>0</v>
      </c>
      <c r="D46" s="5" t="n">
        <v>0</v>
      </c>
      <c r="E46" s="5" t="n">
        <v>0</v>
      </c>
    </row>
    <row r="47" spans="1:6">
      <c r="A47" s="4" t="s">
        <v>554</v>
      </c>
      <c r="B47" s="5" t="n">
        <v>0</v>
      </c>
      <c r="C47" s="5" t="n">
        <v>0</v>
      </c>
      <c r="D47" s="5" t="n">
        <v>0</v>
      </c>
      <c r="E47" s="5" t="n">
        <v>0</v>
      </c>
    </row>
    <row r="48" spans="1:6">
      <c r="A48" s="4" t="s">
        <v>555</v>
      </c>
      <c r="B48" s="5" t="n">
        <v>37535</v>
      </c>
      <c r="C48" s="5" t="n">
        <v>37729</v>
      </c>
      <c r="D48" s="5" t="n">
        <v>105056</v>
      </c>
      <c r="E48" s="5" t="n">
        <v>111092</v>
      </c>
    </row>
    <row r="49" spans="1:6">
      <c r="A49" s="4" t="s">
        <v>97</v>
      </c>
      <c r="B49" s="5" t="n">
        <v>4200</v>
      </c>
      <c r="C49" s="5" t="n">
        <v>995</v>
      </c>
      <c r="D49" s="5" t="n">
        <v>7003</v>
      </c>
      <c r="E49" s="5" t="n">
        <v>2947</v>
      </c>
    </row>
    <row r="50" spans="1:6">
      <c r="A50" s="4" t="s">
        <v>98</v>
      </c>
      <c r="B50" s="5" t="n">
        <v>5300</v>
      </c>
      <c r="C50" s="5" t="n">
        <v>7772</v>
      </c>
      <c r="D50" s="5" t="n">
        <v>5300</v>
      </c>
      <c r="E50" s="5" t="n">
        <v>7772</v>
      </c>
    </row>
    <row r="51" spans="1:6">
      <c r="A51" s="4" t="s">
        <v>556</v>
      </c>
      <c r="B51" s="5" t="n">
        <v>620</v>
      </c>
      <c r="C51" s="5" t="n">
        <v>825</v>
      </c>
      <c r="D51" s="5" t="n">
        <v>-1632</v>
      </c>
      <c r="E51" s="5" t="n">
        <v>1700</v>
      </c>
    </row>
    <row r="52" spans="1:6">
      <c r="A52" s="4" t="s">
        <v>100</v>
      </c>
      <c r="B52" s="5" t="n">
        <v>-46415</v>
      </c>
      <c r="C52" s="5" t="n">
        <v>-45671</v>
      </c>
      <c r="D52" s="5" t="n">
        <v>-118991</v>
      </c>
      <c r="E52" s="5" t="n">
        <v>-120111</v>
      </c>
    </row>
    <row r="53" spans="1:6">
      <c r="A53" s="4" t="s">
        <v>557</v>
      </c>
      <c r="B53" s="5" t="n">
        <v>303334</v>
      </c>
      <c r="C53" s="5" t="n">
        <v>170274</v>
      </c>
      <c r="D53" s="5" t="n">
        <v>303334</v>
      </c>
      <c r="E53" s="5" t="n">
        <v>170274</v>
      </c>
    </row>
    <row r="54" spans="1:6">
      <c r="A54" s="4" t="s">
        <v>558</v>
      </c>
      <c r="B54" s="5" t="n">
        <v>2041</v>
      </c>
      <c r="C54" s="5" t="n">
        <v>1059</v>
      </c>
      <c r="D54" s="5" t="n">
        <v>10500</v>
      </c>
      <c r="E54" s="5" t="n">
        <v>2420</v>
      </c>
    </row>
    <row r="55" spans="1:6">
      <c r="A55" s="4" t="s">
        <v>509</v>
      </c>
      <c r="B55" s="6" t="n">
        <v>2021</v>
      </c>
      <c r="C55" s="6" t="n">
        <v>3132</v>
      </c>
      <c r="D55" s="6" t="n">
        <v>12416</v>
      </c>
      <c r="E55" s="6" t="n">
        <v>67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159</v>
      </c>
      <c r="B1" s="2" t="s">
        <v>89</v>
      </c>
      <c r="C1" s="2" t="s">
        <v>1</v>
      </c>
    </row>
    <row r="2" spans="1:3">
      <c r="B2" s="2" t="s">
        <v>160</v>
      </c>
      <c r="C2" s="2" t="s">
        <v>160</v>
      </c>
    </row>
    <row r="3" spans="1:3">
      <c r="A3" s="3" t="s">
        <v>161</v>
      </c>
    </row>
    <row r="4" spans="1:3">
      <c r="A4" s="4" t="s">
        <v>162</v>
      </c>
      <c r="B4" s="8" t="n">
        <v>0.0824</v>
      </c>
      <c r="C4" s="8" t="n">
        <v>0.0824</v>
      </c>
    </row>
    <row r="5" spans="1:3">
      <c r="A5" s="4" t="s">
        <v>163</v>
      </c>
      <c r="B5" s="6" t="n">
        <v>0</v>
      </c>
      <c r="C5" s="8" t="n">
        <v>0.08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4</v>
      </c>
      <c r="B1" s="2" t="s">
        <v>1</v>
      </c>
    </row>
    <row r="2" spans="1:3">
      <c r="B2" s="2" t="s">
        <v>2</v>
      </c>
      <c r="C2" s="2" t="s">
        <v>90</v>
      </c>
    </row>
    <row r="3" spans="1:3">
      <c r="A3" s="3" t="s">
        <v>165</v>
      </c>
    </row>
    <row r="4" spans="1:3">
      <c r="A4" s="4" t="s">
        <v>107</v>
      </c>
      <c r="B4" s="6" t="n">
        <v>-393328</v>
      </c>
      <c r="C4" s="6" t="n">
        <v>-234177</v>
      </c>
    </row>
    <row r="5" spans="1:3">
      <c r="A5" s="3" t="s">
        <v>166</v>
      </c>
    </row>
    <row r="6" spans="1:3">
      <c r="A6" s="4" t="s">
        <v>97</v>
      </c>
      <c r="B6" s="5" t="n">
        <v>231476</v>
      </c>
      <c r="C6" s="5" t="n">
        <v>244232</v>
      </c>
    </row>
    <row r="7" spans="1:3">
      <c r="A7" s="4" t="s">
        <v>98</v>
      </c>
      <c r="B7" s="5" t="n">
        <v>5300</v>
      </c>
      <c r="C7" s="5" t="n">
        <v>7772</v>
      </c>
    </row>
    <row r="8" spans="1:3">
      <c r="A8" s="4" t="s">
        <v>167</v>
      </c>
      <c r="B8" s="5" t="n">
        <v>11367</v>
      </c>
      <c r="C8" s="5" t="n">
        <v>40889</v>
      </c>
    </row>
    <row r="9" spans="1:3">
      <c r="A9" s="4" t="s">
        <v>168</v>
      </c>
      <c r="B9" s="5" t="n">
        <v>4769</v>
      </c>
      <c r="C9" s="5" t="n">
        <v>5108</v>
      </c>
    </row>
    <row r="10" spans="1:3">
      <c r="A10" s="4" t="s">
        <v>169</v>
      </c>
      <c r="B10" s="5" t="n">
        <v>7818</v>
      </c>
      <c r="C10" s="5" t="n">
        <v>8000</v>
      </c>
    </row>
    <row r="11" spans="1:3">
      <c r="A11" s="4" t="s">
        <v>139</v>
      </c>
      <c r="B11" s="5" t="n">
        <v>12416</v>
      </c>
      <c r="C11" s="5" t="n">
        <v>6757</v>
      </c>
    </row>
    <row r="12" spans="1:3">
      <c r="A12" s="4" t="s">
        <v>102</v>
      </c>
      <c r="B12" s="5" t="n">
        <v>101745</v>
      </c>
      <c r="C12" s="5" t="n">
        <v>0</v>
      </c>
    </row>
    <row r="13" spans="1:3">
      <c r="A13" s="4" t="s">
        <v>103</v>
      </c>
      <c r="B13" s="5" t="n">
        <v>5778</v>
      </c>
      <c r="C13" s="5" t="n">
        <v>0</v>
      </c>
    </row>
    <row r="14" spans="1:3">
      <c r="A14" s="4" t="s">
        <v>170</v>
      </c>
      <c r="B14" s="5" t="n">
        <v>28969</v>
      </c>
      <c r="C14" s="5" t="n">
        <v>21379</v>
      </c>
    </row>
    <row r="15" spans="1:3">
      <c r="A15" s="4" t="s">
        <v>171</v>
      </c>
      <c r="B15" s="5" t="n">
        <v>-3653</v>
      </c>
      <c r="C15" s="5" t="n">
        <v>-4688</v>
      </c>
    </row>
    <row r="16" spans="1:3">
      <c r="A16" s="3" t="s">
        <v>172</v>
      </c>
    </row>
    <row r="17" spans="1:3">
      <c r="A17" s="4" t="s">
        <v>173</v>
      </c>
      <c r="B17" s="5" t="n">
        <v>22413</v>
      </c>
      <c r="C17" s="5" t="n">
        <v>-15293</v>
      </c>
    </row>
    <row r="18" spans="1:3">
      <c r="A18" s="4" t="s">
        <v>174</v>
      </c>
      <c r="B18" s="5" t="n">
        <v>-33153</v>
      </c>
      <c r="C18" s="5" t="n">
        <v>-19606</v>
      </c>
    </row>
    <row r="19" spans="1:3">
      <c r="A19" s="4" t="s">
        <v>175</v>
      </c>
      <c r="B19" s="5" t="n">
        <v>-6977</v>
      </c>
      <c r="C19" s="5" t="n">
        <v>13627</v>
      </c>
    </row>
    <row r="20" spans="1:3">
      <c r="A20" s="4" t="s">
        <v>176</v>
      </c>
      <c r="B20" s="5" t="n">
        <v>15289</v>
      </c>
      <c r="C20" s="5" t="n">
        <v>11711</v>
      </c>
    </row>
    <row r="21" spans="1:3">
      <c r="A21" s="4" t="s">
        <v>177</v>
      </c>
      <c r="B21" s="5" t="n">
        <v>28472</v>
      </c>
      <c r="C21" s="5" t="n">
        <v>10032</v>
      </c>
    </row>
    <row r="22" spans="1:3">
      <c r="A22" s="4" t="s">
        <v>178</v>
      </c>
      <c r="B22" s="5" t="n">
        <v>28491</v>
      </c>
      <c r="C22" s="5" t="n">
        <v>29122</v>
      </c>
    </row>
    <row r="23" spans="1:3">
      <c r="A23" s="4" t="s">
        <v>179</v>
      </c>
      <c r="B23" s="5" t="n">
        <v>2136</v>
      </c>
      <c r="C23" s="5" t="n">
        <v>-4438</v>
      </c>
    </row>
    <row r="24" spans="1:3">
      <c r="A24" s="4" t="s">
        <v>180</v>
      </c>
      <c r="B24" s="5" t="n">
        <v>69328</v>
      </c>
      <c r="C24" s="5" t="n">
        <v>120427</v>
      </c>
    </row>
    <row r="25" spans="1:3">
      <c r="A25" s="3" t="s">
        <v>181</v>
      </c>
    </row>
    <row r="26" spans="1:3">
      <c r="A26" s="4" t="s">
        <v>182</v>
      </c>
      <c r="B26" s="5" t="n">
        <v>-136864</v>
      </c>
      <c r="C26" s="5" t="n">
        <v>-110121</v>
      </c>
    </row>
    <row r="27" spans="1:3">
      <c r="A27" s="4" t="s">
        <v>183</v>
      </c>
      <c r="B27" s="5" t="n">
        <v>-2798</v>
      </c>
      <c r="C27" s="5" t="n">
        <v>0</v>
      </c>
    </row>
    <row r="28" spans="1:3">
      <c r="A28" s="4" t="s">
        <v>184</v>
      </c>
      <c r="B28" s="5" t="n">
        <v>3651</v>
      </c>
      <c r="C28" s="5" t="n">
        <v>6563</v>
      </c>
    </row>
    <row r="29" spans="1:3">
      <c r="A29" s="4" t="s">
        <v>185</v>
      </c>
      <c r="B29" s="5" t="n">
        <v>1698</v>
      </c>
      <c r="C29" s="5" t="n">
        <v>-1772</v>
      </c>
    </row>
    <row r="30" spans="1:3">
      <c r="A30" s="4" t="s">
        <v>186</v>
      </c>
      <c r="B30" s="5" t="n">
        <v>-134313</v>
      </c>
      <c r="C30" s="5" t="n">
        <v>-105330</v>
      </c>
    </row>
    <row r="31" spans="1:3">
      <c r="A31" s="3" t="s">
        <v>187</v>
      </c>
    </row>
    <row r="32" spans="1:3">
      <c r="A32" s="4" t="s">
        <v>188</v>
      </c>
      <c r="B32" s="5" t="n">
        <v>5475197</v>
      </c>
      <c r="C32" s="5" t="n">
        <v>0</v>
      </c>
    </row>
    <row r="33" spans="1:3">
      <c r="A33" s="4" t="s">
        <v>189</v>
      </c>
      <c r="B33" s="5" t="n">
        <v>-5710960</v>
      </c>
      <c r="C33" s="5" t="n">
        <v>-482</v>
      </c>
    </row>
    <row r="34" spans="1:3">
      <c r="A34" s="4" t="s">
        <v>190</v>
      </c>
      <c r="B34" s="5" t="n">
        <v>-64051</v>
      </c>
      <c r="C34" s="5" t="n">
        <v>-1556</v>
      </c>
    </row>
    <row r="35" spans="1:3">
      <c r="A35" s="4" t="s">
        <v>191</v>
      </c>
      <c r="B35" s="5" t="n">
        <v>43798</v>
      </c>
      <c r="C35" s="5" t="n">
        <v>0</v>
      </c>
    </row>
    <row r="36" spans="1:3">
      <c r="A36" s="4" t="s">
        <v>192</v>
      </c>
      <c r="B36" s="5" t="n">
        <v>43399</v>
      </c>
      <c r="C36" s="5" t="n">
        <v>58726</v>
      </c>
    </row>
    <row r="37" spans="1:3">
      <c r="A37" s="4" t="s">
        <v>193</v>
      </c>
      <c r="B37" s="5" t="n">
        <v>115798</v>
      </c>
      <c r="C37" s="5" t="n">
        <v>0</v>
      </c>
    </row>
    <row r="38" spans="1:3">
      <c r="A38" s="4" t="s">
        <v>194</v>
      </c>
      <c r="B38" s="5" t="n">
        <v>333291</v>
      </c>
      <c r="C38" s="5" t="n">
        <v>0</v>
      </c>
    </row>
    <row r="39" spans="1:3">
      <c r="A39" s="4" t="s">
        <v>195</v>
      </c>
      <c r="B39" s="5" t="n">
        <v>-6185</v>
      </c>
      <c r="C39" s="5" t="n">
        <v>-6144</v>
      </c>
    </row>
    <row r="40" spans="1:3">
      <c r="A40" s="4" t="s">
        <v>196</v>
      </c>
      <c r="B40" s="5" t="n">
        <v>-738</v>
      </c>
      <c r="C40" s="5" t="n">
        <v>-30660</v>
      </c>
    </row>
    <row r="41" spans="1:3">
      <c r="A41" s="4" t="s">
        <v>197</v>
      </c>
      <c r="B41" s="5" t="n">
        <v>-3757</v>
      </c>
      <c r="C41" s="5" t="n">
        <v>-709</v>
      </c>
    </row>
    <row r="42" spans="1:3">
      <c r="A42" s="4" t="s">
        <v>198</v>
      </c>
      <c r="B42" s="5" t="n">
        <v>225792</v>
      </c>
      <c r="C42" s="5" t="n">
        <v>19175</v>
      </c>
    </row>
    <row r="43" spans="1:3">
      <c r="A43" s="4" t="s">
        <v>199</v>
      </c>
      <c r="B43" s="5" t="n">
        <v>-5209</v>
      </c>
      <c r="C43" s="5" t="n">
        <v>-7951</v>
      </c>
    </row>
    <row r="44" spans="1:3">
      <c r="A44" s="4" t="s">
        <v>200</v>
      </c>
      <c r="B44" s="5" t="n">
        <v>155598</v>
      </c>
      <c r="C44" s="5" t="n">
        <v>26321</v>
      </c>
    </row>
    <row r="45" spans="1:3">
      <c r="A45" s="4" t="s">
        <v>201</v>
      </c>
      <c r="B45" s="5" t="n">
        <v>202869</v>
      </c>
      <c r="C45" s="5" t="n">
        <v>188310</v>
      </c>
    </row>
    <row r="46" spans="1:3">
      <c r="A46" s="4" t="s">
        <v>202</v>
      </c>
      <c r="B46" s="5" t="n">
        <v>358467</v>
      </c>
      <c r="C46" s="5" t="n">
        <v>214631</v>
      </c>
    </row>
    <row r="47" spans="1:3">
      <c r="A47" s="3" t="s">
        <v>203</v>
      </c>
    </row>
    <row r="48" spans="1:3">
      <c r="A48" s="4" t="s">
        <v>204</v>
      </c>
      <c r="B48" s="5" t="n">
        <v>294927</v>
      </c>
      <c r="C48" s="5" t="n">
        <v>272378</v>
      </c>
    </row>
    <row r="49" spans="1:3">
      <c r="A49" s="4" t="s">
        <v>205</v>
      </c>
      <c r="B49" s="6" t="n">
        <v>24606</v>
      </c>
      <c r="C49" s="6" t="n">
        <v>233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6:06:04Z</dcterms:created>
  <dcterms:modified xmlns:dcterms="http://purl.org/dc/terms/" xmlns:xsi="http://www.w3.org/2001/XMLSchema-instance" xsi:type="dcterms:W3CDTF">2019-11-06T06:06:04Z</dcterms:modified>
</cp:coreProperties>
</file>